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AND DESCRIPTION OF" sheetId="6" r:id="rId6"/>
    <s:sheet name="SIGNIFICANT ACCOUNTING POLICIES" sheetId="7" r:id="rId7"/>
    <s:sheet name="INTANGIBLE ASSET" sheetId="8" r:id="rId8"/>
    <s:sheet name="SECURITIES AVAILABLE FOR SALE" sheetId="9" r:id="rId9"/>
    <s:sheet name="CONVERTIBLE NOTES PAYABLE" sheetId="10" r:id="rId10"/>
    <s:sheet name="DERIVATIVE LIABILITY" sheetId="11" r:id="rId11"/>
    <s:sheet name="CONVERTIBLE NOTE PAYABLE - RELA" sheetId="12" r:id="rId12"/>
    <s:sheet name="STOCKHOLDERS' DEFICIT" sheetId="13" r:id="rId13"/>
    <s:sheet name="SUBSEQUENT EVENTS" sheetId="14" r:id="rId14"/>
    <s:sheet name="SIGNIFICANT ACCOUNTING POLICI15" sheetId="15" r:id="rId15"/>
    <s:sheet name="INTANGIBLE ASSET (Tables)" sheetId="16" r:id="rId16"/>
    <s:sheet name="SECURITIES AVAILABLE FOR SALE (" sheetId="17" r:id="rId17"/>
    <s:sheet name="ORGANIZATION AND DESCRIPTION 18" sheetId="18" r:id="rId18"/>
    <s:sheet name="SIGNIFICANT ACCOUNTING POLICI19" sheetId="19" r:id="rId19"/>
    <s:sheet name="INTANGIBLE ASSET - Summary of o" sheetId="20" r:id="rId20"/>
    <s:sheet name="SECURITIES AVAILABLE FOR SALE -" sheetId="21" r:id="rId21"/>
    <s:sheet name="CONVERTIBLE NOTES PAYABLE (Deta" sheetId="22" r:id="rId22"/>
    <s:sheet name="DERIVATIVE LIABILITY (Detail Te" sheetId="23" r:id="rId23"/>
    <s:sheet name="CONVERTIBLE NOTE PAYABLE - RE24" sheetId="24" r:id="rId24"/>
    <s:sheet name="STOCKHOLDERS' DEFICIT (Detail T" sheetId="25" r:id="rId25"/>
    <s:sheet name="SUBSEQUENT EVENTS (Detail Textu" sheetId="26" r:id="rId26"/>
  </s:sheets>
  <s:definedNames/>
  <s:calcPr calcId="124519" calcMode="auto" fullCalcOnLoad="1"/>
</s:workbook>
</file>

<file path=xl/sharedStrings.xml><?xml version="1.0" encoding="utf-8"?>
<sst xmlns="http://schemas.openxmlformats.org/spreadsheetml/2006/main" uniqueCount="366">
  <si>
    <t>Document and Entity Information - shares</t>
  </si>
  <si>
    <t>9 Months Ended</t>
  </si>
  <si>
    <t>Jun. 30, 2015</t>
  </si>
  <si>
    <t>Dec. 10, 2015</t>
  </si>
  <si>
    <t>Document And Entity Information [Abstract]</t>
  </si>
  <si>
    <t>Entity Registrant Name</t>
  </si>
  <si>
    <t>Peer to Peer Network</t>
  </si>
  <si>
    <t>Entity Central Index Key</t>
  </si>
  <si>
    <t>Entity Trading Symbol</t>
  </si>
  <si>
    <t>ptop</t>
  </si>
  <si>
    <t>Current Fiscal Year End Date</t>
  </si>
  <si>
    <t>--09-30</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3</t>
  </si>
  <si>
    <t>CONSOLIDATED CONDENSED BALANCE SHEETS - USD ($)</t>
  </si>
  <si>
    <t>Sep. 30, 2014</t>
  </si>
  <si>
    <t>Current assets</t>
  </si>
  <si>
    <t>Cash</t>
  </si>
  <si>
    <t>Accounts receivable</t>
  </si>
  <si>
    <t>Equity securities available for sale</t>
  </si>
  <si>
    <t>Total current assets</t>
  </si>
  <si>
    <t>Investment in securities, at cost</t>
  </si>
  <si>
    <t>Intangible assets</t>
  </si>
  <si>
    <t>Software development costs, net of $78,643 and $57,300 of accumulated amortization, respectively</t>
  </si>
  <si>
    <t>Total Assets</t>
  </si>
  <si>
    <t>Current Liabilities</t>
  </si>
  <si>
    <t>Accounts payable and accrued liabilities</t>
  </si>
  <si>
    <t>Accrued salaries to an officer</t>
  </si>
  <si>
    <t>Derivative liability</t>
  </si>
  <si>
    <t>Convertible notes payable, net of discount of $22,808 and $18,504, respectively</t>
  </si>
  <si>
    <t>Total current liabilities</t>
  </si>
  <si>
    <t>Convertible debt related parties, net of discount of $121,834 and $-0-, respectively</t>
  </si>
  <si>
    <t>Total Liabilities</t>
  </si>
  <si>
    <t>STOCKHOLDERS' DEFICIT</t>
  </si>
  <si>
    <t>Common stock; 750,000,000 shares authorized at $0.001 par value; 210,339,352 and 88,977,543 issued and outstanding at June 30, 2015 and September 30, 2014, respectively</t>
  </si>
  <si>
    <t>Common stock payable</t>
  </si>
  <si>
    <t>Additional paid-in capital</t>
  </si>
  <si>
    <t>Accumulated other comprehensive loss</t>
  </si>
  <si>
    <t>Accumulated deficit</t>
  </si>
  <si>
    <t>Total stockholders' deficit</t>
  </si>
  <si>
    <t>Total liabilities and stockholders' deficit</t>
  </si>
  <si>
    <t>CONSOLIDATED CONDENSED BALANCE SHEETS (Parentheticals) - USD ($)</t>
  </si>
  <si>
    <t>Statement of Financial Position [Abstract]</t>
  </si>
  <si>
    <t>Accumulated amortization on software development costs (in dollars)</t>
  </si>
  <si>
    <t>Discount on convertible notes payable, current (in dollars)</t>
  </si>
  <si>
    <t>Discount on convertible notes payable, Non-current (in dollars)</t>
  </si>
  <si>
    <t>Common stock, shares authorized</t>
  </si>
  <si>
    <t>Common stock, par value (in dollars per share)</t>
  </si>
  <si>
    <t>Common stock, shares issued</t>
  </si>
  <si>
    <t>Common stock, shares outstanding</t>
  </si>
  <si>
    <t>CONSOLIDATED CONDENSED STATEMENTS OF OPERATIONS (unaudited) - USD ($)</t>
  </si>
  <si>
    <t>3 Months Ended</t>
  </si>
  <si>
    <t>Jun. 30, 2014</t>
  </si>
  <si>
    <t>Income Statement [Abstract]</t>
  </si>
  <si>
    <t>REVENUE</t>
  </si>
  <si>
    <t>OPERATING EXPENSES</t>
  </si>
  <si>
    <t>Payroll expenses</t>
  </si>
  <si>
    <t>Depreciation and amortization</t>
  </si>
  <si>
    <t>General and administrative</t>
  </si>
  <si>
    <t>Consulting fees</t>
  </si>
  <si>
    <t>Legal and professional</t>
  </si>
  <si>
    <t>Total Operating Expenses</t>
  </si>
  <si>
    <t>NET LOSS FROM OPERATIONS</t>
  </si>
  <si>
    <t>OTHER EXPENSE</t>
  </si>
  <si>
    <t>Asset impairment</t>
  </si>
  <si>
    <t>Derivative expense</t>
  </si>
  <si>
    <t>Interest expense</t>
  </si>
  <si>
    <t>TOTAL OTHER EXPENSE</t>
  </si>
  <si>
    <t>NET LOSS BEFORE INCOME TAXES</t>
  </si>
  <si>
    <t>PROVISION FOR INCOME TAX</t>
  </si>
  <si>
    <t xml:space="preserve"> </t>
  </si>
  <si>
    <t>NET LOSS</t>
  </si>
  <si>
    <t>OTHER COMPREHENSIVE LOSS</t>
  </si>
  <si>
    <t>Unrealized losses on equity investments</t>
  </si>
  <si>
    <t>COMPREHENSIVE LOSS</t>
  </si>
  <si>
    <t>BASIC AND DILUTED (LOSS) PER COMMON SHARE (in dollars per share)</t>
  </si>
  <si>
    <t>WEIGHTED AVERAGE NUMBER OF COMMON SHARES (Basic and Diluted) (in shares)</t>
  </si>
  <si>
    <t>CONSOLIDATED CONDENSED STATEMENTS OF CASH FLOWS (unaudited) - USD ($)</t>
  </si>
  <si>
    <t>OPERATING ACTIVITIES</t>
  </si>
  <si>
    <t>Net loss</t>
  </si>
  <si>
    <t>Adjustments to reconcile net loss from operations:</t>
  </si>
  <si>
    <t>Amortization expense</t>
  </si>
  <si>
    <t>Common stock issued for services</t>
  </si>
  <si>
    <t>Amortization of debt discount</t>
  </si>
  <si>
    <t>Expenses paid by convertible note holders</t>
  </si>
  <si>
    <t>Change in operating assets and liabilities:</t>
  </si>
  <si>
    <t>Increase in accounts receivable</t>
  </si>
  <si>
    <t>Increase in accounts payable to a related party</t>
  </si>
  <si>
    <t>Increase in accrued interest</t>
  </si>
  <si>
    <t>Increase in accounts payable and accrued liabilities</t>
  </si>
  <si>
    <t>Net cash used in operating activities</t>
  </si>
  <si>
    <t>INVESTING ACTIVITIES</t>
  </si>
  <si>
    <t>Net cash used in investing activities</t>
  </si>
  <si>
    <t>FINANCING ACTIVITIES</t>
  </si>
  <si>
    <t>Proceeds from stock subscriptions payable</t>
  </si>
  <si>
    <t>Proceeds from convertible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ommon stock issued in exchange for convertible note payable</t>
  </si>
  <si>
    <t>Beneficial conversion feature</t>
  </si>
  <si>
    <t>Common stock issued for subscriptions payable</t>
  </si>
  <si>
    <t>Debt discount for derivative liability on convertible notes</t>
  </si>
  <si>
    <t>Convertible note issued for license agreement with related party</t>
  </si>
  <si>
    <t>ORGANIZATION AND DESCRIPTION OF BUSINESS</t>
  </si>
  <si>
    <t>Organization, Consolidation and Presentation of Financial Statements [Abstract]</t>
  </si>
  <si>
    <t>NOTE 1 - ORGANIZATION AND DESCRIPTION OF BUSINESS Peer to Peer Network (OTC:PTOP) hereinafter, (“the Company”) was incorporated in the State of Nevada on May 9, 2007 under the name “Web Wizard, Inc.”. On February 17, 2012 the Company’s board passed a motion to change the corporate name to “Psychic Friends Network, Inc.” pursuant to an asset purchase agreement executed on January 27, 2012. As part of this agreement, all of the assets of PFN Holdings were purchased. These assets are an integral part of the Company’s business development and ultimately the realization of the Company’s anticipated cash flows. On September 8, 2014 the Company’s board passed a motion to change the corporate name to “Peer to Peer Network”. The Company is in the business of providing daily horoscopes and live psychic advice by telephone, internet or our soon to be released mobile application. Our website is www.psychicfriendsnetwork.com. First time customers will be offered promotions and are able to choose their psychic friend by specialties. They also are able to establish an ongoing relationship with their advisor, or they can choose to try someone new the next time they call. We will strive to stay on the cutting edge of technology in an effort to deliver our content. Currently this includes Facebook applications, and twitter pages, that reward our customers with free credits towards readings for sharing, liking or tweeting about PTOP. We will also be giving all of our psychics their own website, to find new customers. Basis of Presentation The Company has not generated significant revenues from operations. There is no bankruptcy, receivership, or similar proceedings against our company. The accompanying audited financial statements have been prepared in accordance with accounting principles generally accepted in the United States of America and the rules and regulations of the United States Securities and Exchange Commission for annual financial information. Certain information or footnote disclosures normally included in financial statements prepared in accordance with accounting principles generally accepted in the United States of America have been condensed or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s ended June 30, 2015 and 2014 are not necessarily indicative of results for the full fiscal years. It is suggested that these financial statements be read in conjunction with the audited financial statements and notes thereto included in the Company’s annual report on Form 10-K for the year ended September 30, 2014. Going Concern The accompanying financial statements have been prepared assuming the Company will continue as a going concern. Its ability to continue as a going concern is dependent upon the ability of the Company to obtain the necessary financing to meet its obligations and pay its liabilities arising from normal business operations when they come due. Furthermore, as of June 30, 2015, the Company has accumulated losses from inception (May 9, 2007) of $1,686,942.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which may be necessary should the Company be unable to continue as a going concern. Management believes that the Company will need to obtain additional funding by borrowing funds from its directors and officers, or a private placement of common stock through various sales and public offerings. The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involves the use of estimates, which have been made using judgment. Actual results may vary from these estimates.
The financial statements have, in management's opinion, been prepared within the framework of the significant accounting policies summarized below:</t>
  </si>
  <si>
    <t>SIGNIFICANT ACCOUNTING POLICIES</t>
  </si>
  <si>
    <t>Accounting Policies [Abstract]</t>
  </si>
  <si>
    <t>NOTE 2 - SIGNIFICANT ACCOUNTING POLICIES Cash and Cash Equivalents The Company considers highly liquid financial instruments purchased with a maturity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Accounts receivable are reported at the customers' outstanding balances less any allowance for doubtful accounts. Interest is not accrued on overdue accounts receivable. The Company evaluates receivables on a regular basis for potential reserve. Fair Value of Financial Instruments The fair value of the Company's financial instruments, consisting of cash and accounts payable and accrued liabilities, is equal to fair value due to their short-term to maturity. Unless otherwise noted, it is management's opinion that the Company is not exposed to significant interest, currency or credit risks arising from these financial instruments. Revenue Recognition The Company recognizes revenue on an accrual basis. The Company generally earns revenue through the online sale of service minutes. These purchases obligate the Company to arrange a telephonic conversation with a designated service provider of the customers choosing. The Company remits a portion of the fee to the service provider and retains the balance. At the time of sale, the formal arrangements are made and the Company has fulfilled its obligation. Furthermore, the Company’s portions of any fees collected are non-refundable.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For the nine months ended June 30, 2015 and 2014, the Company recognized revenues of $81 and $1,735, respectively for which each of the four aforementioned criteria were satisfied. Per Share Data 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s of June 30, 2015 and 2014, the Company had 188,698,889 and -0- stock equivalents that were anti-dilutive and excluded in the loss per share computation, respectively.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rds the value for options granted over the vesting period of the options granted. Accordingly, the Company did not recognized expenses during the nine months ended June 30, 2015 and 2014, respectively (see Note 8). Investment in Securities The cost of the Company's cost-method investment consist of an investment in a company with which a merger is contemplated (see subsequent events footnote Note 7) that totaled $73,000 and $70,000 at June 30, 2015 and September 30, 2014, respectively. During the period ended June 30, 2015, the Company invested an additional $3,000 in the cost method investment for a total of $73,000. As the Company owned less than 20% of that company's stock as of June
30, 2015 and September 30, 2014, and no significant influence or control exists, the investment is accounted for using the cost method. The Company evaluated the investment for impairment. On March 6, 2015 the agreement between 321Lend and the Company was canceled and the value of the ownership in 321Lend was deemed to be worthless by management. Accordingly, an impairment expense of $73,000 was realized during the nine months ended June 30, 2015. Software Development Costs The Company capitalizes its costs to develop its website and when preliminary development efforts are successfully completed, management has authorized and committed project funding, and it is probable that the project will be completed and the websit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The Company capitalized website costs of $-0- and $-0- during the nine months ended June 30, 2015 and 2014, respectively. The Company’s capitalized website amortization is included in depreciation and amortization in the Company’s consolidated statements of operations, and totaled $21,343 and $21,343 for the nine months ended June 30, 2015 and 2014, respectively. Advertising Costs Advertising costs are to be expensed as incurred in accordance to Company policy; for the nine ended June 30, 2015 and 2014, advertising expenses totaled $861 and $2,661, respectively. Recent Accounting Pronouncements Management has evaluated all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INTANGIBLE ASSET</t>
  </si>
  <si>
    <t>Goodwill and Intangible Assets Disclosure [Abstract]</t>
  </si>
  <si>
    <t xml:space="preserve">NOTE 3 – INTANGIBLE ASSET The following table presents the detail of other intangible assets for the periods presented:
Gross Carrying Amount
Accumulated Amortization
Net Carrying Amount
Weighted-Average Remaining Life
June 30, 2015:
Capitalized software development costs
$
84,435
$
(78,643
)
$
5,792
0.21 years
Total
$
84,435
$
(78,643
)
$
5,792
0.21 years </t>
  </si>
  <si>
    <t>SECURITIES AVAILABLE FOR SALE</t>
  </si>
  <si>
    <t>Available-for-sale Securities [Abstract]</t>
  </si>
  <si>
    <t xml:space="preserve">NOTE 4 – SECURITIES AVAILABLE FOR SALE During the year ended September 30, 2014 the Company purchased equity securities that are being held for sale in Telecorp, Inc. (TLNF.pk). Below is a table summarizing the activity in TLNF:
For the nine months ended June 30, 2015
Shares
Amount
Gain (Loss)
Shares held, September 30, 2014
9,143
$
229
$
-
Unrealized loss, June 30, 2015
(228
)
(228
)
Balance, June 30, 2015
9,143
$
1
$
(228
) </t>
  </si>
  <si>
    <t>CONVERTIBLE NOTES PAYABLE</t>
  </si>
  <si>
    <t>Convertible Note Payable Abstract</t>
  </si>
  <si>
    <t>NOTE 5 – CONVERTIBLE NOTES PAYABLE On May 8, 2014 the Company entered into a $53,000 Convertible Promissory Note with an unrelated third party finance company to fund operating expenses in the form of $53,000 in cash. The Note shall accrued interest at 8% per annum with a 22% default rate and matured on February 12, 2015. The holder has the right to convert into common stock 180 days after issuance at a variable rate of 58% of the market price as defined in the debenture document. Upon default, the Note will be convertible at par or $0.001 per share. Accordingly, there has been beneficial conversion feature discount of $38,379 calculated on this note. As of June 30, 2015, the entire debt discount has been recorded as interest expense leaving a remainder of $-0-. As of June 30, 2015 there was a total of $5,746 in accrued interest assessed on this note of which $2,700 was expensed during the nine months ended June 30, 2015. During the nine months ended June 30, 2015, the note holder exercised their conversion rights and converted $36,347 of the note payable into 28,949,309 shares of common stock (see Note 8). As part of this transaction the proportional remaining debt discount of $2,069 related to this conversion was expensed. On May 29, 2015 a third party paid Company expenses forming a convertible note payable of $22,000. The note has an original issue discount (OID) of $3,000 (12%) resulting in a face value of $25,000. The note is unsecured due 1 year from the date of issuance. The note is convertible with an anti-dilutive feature into common stock at a discount of 50% of the closing market price of the average 3 lowest days of the preceding 20 trading days. Accordingly, a debt discount of $22,000 has been charged against the note of which $1,929 was expensed during the three months ended June, 30, 2015. Likewise, $263 of the OID was expensed during the same three months. This $22,000 is a partial draw on a $600,000 financing agreement entered into with a third party. All draws pursuant to the financing agreement contain a 12% OID and are convertible at 50% as previously described. The convertibility of the note results in a derivative liability (see Note 6).</t>
  </si>
  <si>
    <t>DERIVATIVE LIABILITY</t>
  </si>
  <si>
    <t>Derivative Instruments and Hedging Activities Disclosure [Abstract]</t>
  </si>
  <si>
    <t>NOTE 6 – DERIVATIVE LIABILITY Due to the conversion features on two note payables issued during the quarter, management has determined that the conversion features result in a derivative liability. The liability was calculated on the $250,000 and $22,000 notes using the Black Scholes model with the following variables: strike prices of $0.002034 and $0.0006, volatility of $348.75%, dividend rate of 0.00%, and a risk free rate of return of 2.12% and 0.6%, respectively. Therefore, for the three months ended June 30, 2015, a derivative liability of $122,911 and $41,476 was expensed at the date of valuation (May 29, 2015). The liabilities were revalued at June 30, 2015 resulting in a mark-to-market fair value expense of $20,666. The liability will be revalued on a quarterly basis.</t>
  </si>
  <si>
    <t>CONVERTIBLE NOTE PAYABLE - RELATED PARTY</t>
  </si>
  <si>
    <t>Convertible Note Payable Related Party [Abstract]</t>
  </si>
  <si>
    <t>NOTE 7 – CONVERTIBLE NOTE PAYABLE - RELATED PARTY On May 29, 2015 the Company entered into an exclusive license agreement with Code2Action to license all of its tangible and intangible assets, including intellectual property such as patents and patents pending, software code, and foundational business plan. The agreement also stipulates a 33% commission payable to the Company on all sales pursuant to the technology rights. Code2Action is considered a related party because of common ownership of two Company officers. In exchange for the license, a 10 year $500,000 convertible debt was issued which can be converted into 75% of the Company's fully diluted post conversion outstanding shares. Accordingly, a debt discount of $122,911 has been charged against the note of which $1,077 was expensed during the three months ended June, 30, 2015. The note will decrease to $250,000 (with a 37.5% conversion option) if the Code2Action IP is not successfully merged into the Company. The convertibility of the note results in a derivative liability (see Note 6).</t>
  </si>
  <si>
    <t>Stockholders' Equity Note [Abstract]</t>
  </si>
  <si>
    <t>NOTE 8 – STOCKHOLDERS’ DEFICIT As summarized in Note 1 on February 17, 2012, in addition to the name change, our board of directors approved a ten (10) for one (1) forward stock split of our authorized and issued and outstanding shares of common stock. Upon effect of the forward stock split, our authorized capital was increased from 75,000,000 to 750,000,000 shares of common stock and correspondingly, our issued and outstanding shares of common stock was increased from 8,225,000 to 82,250,000 shares of common stock as of September 30, 2011, all with a par value of $0.001. Common Stock On November 24, 2014 a convertible note holder converted $10,000 into 1,923,077 shares of common stock at a price of $0.0052 per share (see Note 5). On January 27, 2015 the Company issued 200,000 shares of common stock at $0.0015 per share or $300 in exchange for services rendered. On February 10, 2015 a convertible note holder converted $10,105 into 5,318,421 shares of common stock at a price of $0.0019 per share (see Note 5). On February 17, 2015 the Company issued 8,850,000 shares for $177,000 of subscriptions payable previously received at $0.02 per share. On March 25, 2015 the Company issued 4,800,000 shares for $0.0027 per share for $12,960 of consulting services. On April 8, 2015 a convertible note holder converted $5,145 into 5,415,789 shares of common stock at a price of $0.00095 per share (see Note 5). On April 29, 2015 a convertible note holder converted $4,380 into 55,407,407 shares of common stock at a price of $0.00081 per share (see Note 5). On May 13, 2015 a convertible note holder converted $4,060 into 5,384,615 shares of common stock at a price of $0.00075 per share (see Note 5). On May 14, 2015 the Company issued 78,562,500 common shares to Company officers in extinguishment of $94,275 in salaries payable valued at $0.0012 per share. On June 24, 2015 a convertible note holder converted $2,657 into 5,500,000 shares of common stock at a price of $0.00048 per share (see Note 5). Common Stock Subscriptions Payable On November 19, 2014 the Company received $6,000 in exchange for 300,000 in common stock subscriptions payable valued at $0.02 per share. These shares will be issued in conjunction with the total capital raise of $500,000 and the pending merger with 321 Lend.</t>
  </si>
  <si>
    <t>SUBSEQUENT EVENTS</t>
  </si>
  <si>
    <t>Subsequent Events [Abstract]</t>
  </si>
  <si>
    <t>NOTE 9 - SUBSEQUENT EVENTS On July 7, 2015 the Board of Directions passed a motion to transfer the intellectual property of the Psychic Friends Network to Marc Lasky in lieu of $17,000 in accrued compensation. On July 10, 2015 the Company entered into a convertible note with a 10% Original Issue Discount (OID). The note bears no interest for the first three months and the OID is prorated thereafter. The note matures on a rolling two years from the date of funding and the total face value to be funded is $150,000 ($135,000 cash plus $15,000 OID) with the initial $25,000 being funded upon closing of the note and the balance in subsequent tranches. The note is convertible at the lesser $0.002 or 60% of the lowest trade price in the 25 trading days previous to the conversion. On July 10, 2015 the Company entered into a convertible note with a third party with an OID of $4,092 or 12% and a face value of $34,100. The note matures on May 28, 2016 and is convertible into share of the Company's common stock at $0.001 par value. The note contains a default interest rate of 20% per annum. This is the second draw on the $600,000 financing agreement disclosed in Note 5. On July 13, 2015 hired a Director of Business Development. The director will receive 2.5% of the diluted shares of the Company payable in two equal notes with the first being due July 21, 2015. The consulting agreement with the director is to raise $10 million in financing. The Company agreed to pay the consultant 8% cash and 8% in warrants on the equity lines of credit and 3% cash and no warrants on straight debt capital raised. The agreement contains a retainer with two phases: 1) selling the public vehicle and exclusive license, and 2) selling the public vehicle all of Code2Action's intellectual property and assets. The third party shall be issued 2.5% of the post closing fully-diluted capitalization of the Company. As of the issuance date of these financials, the Company owed 5,383,484 shares pursuant to this retainer. On July 17, 2015 the Company entered into a convertible debt financing agreement with a third party financer. The agreement consists of an initial $31,500 in funding as well as $31,500 in 'back-end' funding for a total face value of $63,000 which is collateralized and matured March 17, 2016. The note bears an 8% interest rate and has a 30 day prepayment penalty of 118% to 148% of the notes face value plus interest. The principal and interest are convertible into common shares at a 50% discount to the lowest previous 20 day trading price. The note matures on July 17, 2016. On July 27, 2015 a convertible note holder converted $5,220 into 10,000,000 shares of common stock at a price of $0.000522 per share. On August 7, 2015 the Company entered into a convertible note with a 10% OID with a face value of $30,250. The principal and interest are convertible into common shares at a 50% discount to the lowest previous 20 day trading price. The note matures on
August 7, 2016. The note stipulates a total of $110,000 in funding (with a $121,000 face value) issuable in $27,500 tranches within 120 days of the execution of the agreement.
During August - December, 2015 the Company issued seven convertible debentures to third parties for a total of $172,500 all carrying a 12% interest rate and convertible into common shares at the lesser of $3,000,000 or a 50% discount to market based on the average 5 lowest closing prices of the preceding 20 trading days. On November 10, 2015 the Company added a member to its advisory board issuing 360,000 stock options as compensation vesting in 24 months. The Company has evaluated events subsequent to the balance sheet date through the issuance date of these financial statements in accordance with FASB ASC 855 and has determined there are no other events that would require adjustment to, or disclosure in, the financial statements.</t>
  </si>
  <si>
    <t>SIGNIFICANT ACCOUNTING POLICIES (Policies)</t>
  </si>
  <si>
    <t>Cash and Cash Equivalents</t>
  </si>
  <si>
    <t>Cash and Cash Equivalents The Company considers highly liquid financial instruments purchased with a maturity of three months or less to be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Accounts Receivable Accounts receivable are reported at the customers' outstanding balances less any allowance for doubtful accounts. Interest is not accrued on overdue accounts receivable. The Company evaluates receivables on a regular basis for potential reserve.</t>
  </si>
  <si>
    <t>Fair Value of Financial Instruments</t>
  </si>
  <si>
    <t>Fair Value of Financial Instruments The fair value of the Company's financial instruments, consisting of cash and accounts payable and accrued liabilities, is equal to fair value due to their short-term to maturity. Unless otherwise noted, it is management's opinion that the Company is not exposed to significant interest, currency or credit risks arising from these financial instruments.</t>
  </si>
  <si>
    <t>Revenue Recognition</t>
  </si>
  <si>
    <t>Revenue Recognition The Company recognizes revenue on an accrual basis. The Company generally earns revenue through the online sale of service minutes. These purchases obligate the Company to arrange a telephonic conversation with a designated service provider of the customers choosing. The Company remits a portion of the fee to the service provider and retains the balance. At the time of sale, the formal arrangements are made and the Company has fulfilled its obligation. Furthermore, the Company’s portions of any fees collected are non-refundable.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For the nine months ended June 30, 2015 and 2014, the Company recognized revenues of $81 and $1,735, respectively for which each of the four aforementioned criteria were satisfied.</t>
  </si>
  <si>
    <t>Per Share Data</t>
  </si>
  <si>
    <t>Per Share Data In accordance with "ASC 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s of June 30, 2015 and 2014, the Company had 188,698,889 and -0- stock equivalents that were anti-dilutive and excluded in the loss per share computation, respectively.</t>
  </si>
  <si>
    <t>Stock-Based Compensation</t>
  </si>
  <si>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rds the value for options granted over the vesting period of the options granted. Accordingly, the Company did not recognized expenses during the nine months ended June 30, 2015 and 2014, respectively (see Note 8). </t>
  </si>
  <si>
    <t>Investment in Securities</t>
  </si>
  <si>
    <t xml:space="preserve">Investment in Securities The cost of the Company's cost-method investment consist of an investment in a company with which a merger is contemplated (see subsequent events footnote Note 7) that totaled $73,000 and $70,000 at June 30, 2015 and September 30, 2014, respectively. During the period ended June 30, 2015, the Company invested an additional $3,000 in the cost method investment for a total of $73,000. As the Company owned less than 20% of that company's stock as of June 30, 2015 and September 30, 2014, and no significant influence or control exists, the investment is accounted for using the cost method. The Company evaluated the investment for impairment. On March 6, 2015 the agreement between 321Lend and the Company was canceled and the value of the ownership in 321Lend was deemed to be worthless by management. Accordingly, an impairment expense of $73,000 was realized during the nine months ended June 30, 2015. </t>
  </si>
  <si>
    <t>Software Development Costs</t>
  </si>
  <si>
    <t>Software Development Costs The Company capitalizes its costs to develop its website and when preliminary development efforts are successfully completed, management has authorized and committed project funding, and it is probable that the project will be completed and the website will be used as intended. Such costs are amortized on a straight-line basis over the estimated useful life of the related asset, which approximates three years.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The Company capitalized website costs of $-0- and $-0- during the nine months ended June 30, 2015 and 2014, respectively. The Company’s capitalized website amortization is included in depreciation and amortization in the Company’s consolidated statements of operations, and totaled $21,343 and $21,343 for the nine months ended June 30, 2015 and 2014, respectively.</t>
  </si>
  <si>
    <t>Advertising Costs</t>
  </si>
  <si>
    <t>Advertising Costs Advertising costs are to be expensed as incurred in accordance to Company policy; for the nine ended June 30, 2015 and 2014, advertising expenses totaled $861 and $2,661, respectively.</t>
  </si>
  <si>
    <t>Recent Accounting Pronouncements</t>
  </si>
  <si>
    <t>Recent Accounting Pronouncements Management has evaluated all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INTANGIBLE ASSET (Tables)</t>
  </si>
  <si>
    <t>Schedule of other intangible assets</t>
  </si>
  <si>
    <t>Gross Carrying Amount
Accumulated Amortization
Net Carrying Amount
Weighted-Average Remaining Life
June 30, 2015:
Capitalized software development costs
$
84,435
$
(78,643
)
$
5,792
0.21 years
Total
$
84,435
$
(78,643
)
$
5,792
0.21 years</t>
  </si>
  <si>
    <t>SECURITIES AVAILABLE FOR SALE (Tables)</t>
  </si>
  <si>
    <t>Securities Available For Sale [Abstract]</t>
  </si>
  <si>
    <t>Schedule of available-for-sale securities activity in TLNF</t>
  </si>
  <si>
    <t>For the nine months ended June 30, 2015
Shares
Amount
Gain (Loss)
Shares held, September 30, 2014
9,143
$
229
$
-
Unrealized loss, June 30, 2015
(228
)
(228
)
Balance, June 30, 2015
9,143
$
1
$
(228
)</t>
  </si>
  <si>
    <t>ORGANIZATION AND DESCRIPTION OF BUSINESS (Detail Textuals) - USD ($)</t>
  </si>
  <si>
    <t>Accumulated losses</t>
  </si>
  <si>
    <t>SIGNIFICANT ACCOUNTING POLICIES (Detail Textuals) - USD ($)</t>
  </si>
  <si>
    <t>Recognized revenues</t>
  </si>
  <si>
    <t>Anti-dilutive stock equivalents excluded from loss per share computation</t>
  </si>
  <si>
    <t>Cost method investments</t>
  </si>
  <si>
    <t>Cost method investment, additional amount</t>
  </si>
  <si>
    <t>Ownership percentage</t>
  </si>
  <si>
    <t>20.00%</t>
  </si>
  <si>
    <t>Capitalized software costs</t>
  </si>
  <si>
    <t>Advertising expenses</t>
  </si>
  <si>
    <t>INTANGIBLE ASSET - Summary of other intangible assets (Details) - USD ($)</t>
  </si>
  <si>
    <t>Finite-Lived Intangible Assets [Line Items]</t>
  </si>
  <si>
    <t>Gross Carrying Amount</t>
  </si>
  <si>
    <t>Accumulated Amortization</t>
  </si>
  <si>
    <t>Net Carrying Amount</t>
  </si>
  <si>
    <t>Weighted-Average Remaining Life</t>
  </si>
  <si>
    <t>2 months 16 days</t>
  </si>
  <si>
    <t>Capitalized software development costs</t>
  </si>
  <si>
    <t>SECURITIES AVAILABLE FOR SALE - Summary of activity in TLNF (Details) - USD ($)</t>
  </si>
  <si>
    <t>12 Months Ended</t>
  </si>
  <si>
    <t>Schedule of Available-for-sale Securities [Line Items]</t>
  </si>
  <si>
    <t>Equity securities</t>
  </si>
  <si>
    <t>Equity securities | Telecorp, Inc.</t>
  </si>
  <si>
    <t>Shares held</t>
  </si>
  <si>
    <t>Unrealized loss, Amount</t>
  </si>
  <si>
    <t>Unrealized loss, Gain (Loss)</t>
  </si>
  <si>
    <t>Unrealized Gain (Loss)</t>
  </si>
  <si>
    <t>CONVERTIBLE NOTES PAYABLE (Detail Textuals)</t>
  </si>
  <si>
    <t>May. 13, 2015USD ($)$ / sharesshares</t>
  </si>
  <si>
    <t>Apr. 08, 2015USD ($)$ / sharesshares</t>
  </si>
  <si>
    <t>Feb. 10, 2015USD ($)$ / sharesshares</t>
  </si>
  <si>
    <t>May. 08, 2014USD ($)$ / shares</t>
  </si>
  <si>
    <t>Jun. 24, 2015USD ($)$ / sharesshares</t>
  </si>
  <si>
    <t>May. 29, 2015USD ($)Day</t>
  </si>
  <si>
    <t>Apr. 29, 2015USD ($)$ / sharesshares</t>
  </si>
  <si>
    <t>Nov. 24, 2014USD ($)$ / sharesshares</t>
  </si>
  <si>
    <t>Jun. 30, 2015USD ($)</t>
  </si>
  <si>
    <t>Jun. 30, 2014USD ($)</t>
  </si>
  <si>
    <t>Jun. 30, 2015USD ($)shares</t>
  </si>
  <si>
    <t>Sep. 30, 2014USD ($)</t>
  </si>
  <si>
    <t>Short-term Debt [Line Items]</t>
  </si>
  <si>
    <t>Operating expenses</t>
  </si>
  <si>
    <t>Discount on convertible notes payable</t>
  </si>
  <si>
    <t>Third party</t>
  </si>
  <si>
    <t>Beneficial conversion feature discount</t>
  </si>
  <si>
    <t>Convertible notes payable</t>
  </si>
  <si>
    <t>Debt instrument, convertible, beneficial conversion feature</t>
  </si>
  <si>
    <t>Percentage of debt discount</t>
  </si>
  <si>
    <t>12.00%</t>
  </si>
  <si>
    <t>Face value</t>
  </si>
  <si>
    <t>Period of unsecured debt</t>
  </si>
  <si>
    <t>1 year</t>
  </si>
  <si>
    <t>Percentage of discount on convertible debt converted to common shares</t>
  </si>
  <si>
    <t>50.00%</t>
  </si>
  <si>
    <t>Debt instrument description</t>
  </si>
  <si>
    <t>The note is convertible with an anti-dilutive feature into common stock at a discount of 50% of the closing market price of the average 3 lowest days of the preceding 20 trading days.</t>
  </si>
  <si>
    <t>Debt instrument, trading days | Day</t>
  </si>
  <si>
    <t>Original issuance debt discount</t>
  </si>
  <si>
    <t>Partial withdraw of debt amount</t>
  </si>
  <si>
    <t>Financing agreement amount</t>
  </si>
  <si>
    <t>Percentage of OID</t>
  </si>
  <si>
    <t>License agreement</t>
  </si>
  <si>
    <t>Common stock</t>
  </si>
  <si>
    <t>Conversion price (in dollars per share) | $ / shares</t>
  </si>
  <si>
    <t>Notes payable, amount</t>
  </si>
  <si>
    <t>Number of shares converted | shares</t>
  </si>
  <si>
    <t>Convertible Promissory Note</t>
  </si>
  <si>
    <t>Debt instrument, face amount</t>
  </si>
  <si>
    <t>Interest rate per annum</t>
  </si>
  <si>
    <t>8.00%</t>
  </si>
  <si>
    <t>Default interest rate</t>
  </si>
  <si>
    <t>22.00%</t>
  </si>
  <si>
    <t>Maturity date</t>
  </si>
  <si>
    <t>Feb. 22,
		2015</t>
  </si>
  <si>
    <t>Debt instrument, variable rate</t>
  </si>
  <si>
    <t>58.00%</t>
  </si>
  <si>
    <t>Interest expenses</t>
  </si>
  <si>
    <t>Accrued interest</t>
  </si>
  <si>
    <t>Period for right to convert into common stock</t>
  </si>
  <si>
    <t>180 days</t>
  </si>
  <si>
    <t>Convertible Promissory Note | Common stock</t>
  </si>
  <si>
    <t>DERIVATIVE LIABILITY (Detail Textuals) - Derivative liability</t>
  </si>
  <si>
    <t>Jun. 30, 2015USD ($)Note$ / shares</t>
  </si>
  <si>
    <t>May. 29, 2015USD ($)</t>
  </si>
  <si>
    <t>Derivative Liability [Line Items]</t>
  </si>
  <si>
    <t>Number of note payables issued | Note</t>
  </si>
  <si>
    <t>Revalued derivative liability</t>
  </si>
  <si>
    <t>$250,000 note</t>
  </si>
  <si>
    <t>Beneficial conversion feature derivatives liability</t>
  </si>
  <si>
    <t>Calculation method</t>
  </si>
  <si>
    <t>Black Scholes model</t>
  </si>
  <si>
    <t>Strike price | $ / shares</t>
  </si>
  <si>
    <t>Volatility rate</t>
  </si>
  <si>
    <t>348.75%</t>
  </si>
  <si>
    <t>Dividend rate</t>
  </si>
  <si>
    <t>0.00%</t>
  </si>
  <si>
    <t>Risk free rate of return</t>
  </si>
  <si>
    <t>2.12%</t>
  </si>
  <si>
    <t>$22,000 note</t>
  </si>
  <si>
    <t>0.60%</t>
  </si>
  <si>
    <t>CONVERTIBLE NOTE PAYABLE - RELATED PARTY (Detail Textuals) - USD ($)</t>
  </si>
  <si>
    <t>1 Months Ended</t>
  </si>
  <si>
    <t>May. 29, 2015</t>
  </si>
  <si>
    <t>Proceeds from Convertible Debt</t>
  </si>
  <si>
    <t>Amortization of Debt Discount (Premium)</t>
  </si>
  <si>
    <t>Debt Instrument conversion increase</t>
  </si>
  <si>
    <t>Percentage of commission payable</t>
  </si>
  <si>
    <t>33.00%</t>
  </si>
  <si>
    <t>Term of license</t>
  </si>
  <si>
    <t>10 years</t>
  </si>
  <si>
    <t>Percentage of convertible debt converted to common shares</t>
  </si>
  <si>
    <t>75.00%</t>
  </si>
  <si>
    <t>Convertible Notes Payable</t>
  </si>
  <si>
    <t>Percentage of conversion option</t>
  </si>
  <si>
    <t>37.50%</t>
  </si>
  <si>
    <t>STOCKHOLDERS' DEFICIT (Detail Textuals)</t>
  </si>
  <si>
    <t>May. 14, 2015USD ($)$ / sharesshares</t>
  </si>
  <si>
    <t>Mar. 25, 2015USD ($)$ / sharesshares</t>
  </si>
  <si>
    <t>Feb. 17, 2015USD ($)$ / sharesshares</t>
  </si>
  <si>
    <t>Jan. 27, 2015USD ($)$ / sharesshares</t>
  </si>
  <si>
    <t>Nov. 19, 2014USD ($)$ / sharesshares</t>
  </si>
  <si>
    <t>Feb. 17, 2012</t>
  </si>
  <si>
    <t>Jun. 30, 2015USD ($)$ / sharesshares</t>
  </si>
  <si>
    <t>Sep. 30, 2014$ / sharesshares</t>
  </si>
  <si>
    <t>May. 08, 2014$ / shares</t>
  </si>
  <si>
    <t>Sep. 30, 2011$ / sharesshares</t>
  </si>
  <si>
    <t>Sep. 29, 2011shares</t>
  </si>
  <si>
    <t>Stockholders Equity [Line Items]</t>
  </si>
  <si>
    <t>Forward stock split</t>
  </si>
  <si>
    <t>ten (10) for one (1)</t>
  </si>
  <si>
    <t>Conversion ratio</t>
  </si>
  <si>
    <t>Common Stock, shares issued</t>
  </si>
  <si>
    <t>Common Stock, shares outstanding</t>
  </si>
  <si>
    <t>Common stock, par value (in dollars per share) | $ / shares</t>
  </si>
  <si>
    <t>Notes payable, amount | $</t>
  </si>
  <si>
    <t>Number of shares converted</t>
  </si>
  <si>
    <t>Common stock shares issued for services</t>
  </si>
  <si>
    <t>Shares issued, price per share | $ / shares</t>
  </si>
  <si>
    <t>Common stock issued for services | $</t>
  </si>
  <si>
    <t>Subscriptions payable shares</t>
  </si>
  <si>
    <t>Subscriptions payable value | $</t>
  </si>
  <si>
    <t>Subscriptions payable per share | $ / shares</t>
  </si>
  <si>
    <t>Amount of total capital raised | $</t>
  </si>
  <si>
    <t>SUBSEQUENT EVENTS (Detail Textuals)</t>
  </si>
  <si>
    <t>Nov. 10, 2015shares</t>
  </si>
  <si>
    <t>Aug. 07, 2015USD ($)Day</t>
  </si>
  <si>
    <t>Jul. 13, 2015USD ($)shares</t>
  </si>
  <si>
    <t>Jul. 10, 2015USD ($)$ / shares</t>
  </si>
  <si>
    <t>Jul. 07, 2015USD ($)</t>
  </si>
  <si>
    <t>Jul. 27, 2015USD ($)$ / sharesshares</t>
  </si>
  <si>
    <t>Jul. 17, 2015USD ($)Day</t>
  </si>
  <si>
    <t>Jun. 30, 2015USD ($)$ / shares</t>
  </si>
  <si>
    <t>Dec. 31, 2015USD ($)Convertible_debentureDay</t>
  </si>
  <si>
    <t>Sep. 30, 2014USD ($)$ / shares</t>
  </si>
  <si>
    <t>Sep. 30, 2011$ / shares</t>
  </si>
  <si>
    <t>Subsequent Event [Line Items]</t>
  </si>
  <si>
    <t>Accrued compensation</t>
  </si>
  <si>
    <t>Convertible note</t>
  </si>
  <si>
    <t>Debt instrument, interest rate</t>
  </si>
  <si>
    <t>Subsequent Event</t>
  </si>
  <si>
    <t>Number of stock option issued | shares</t>
  </si>
  <si>
    <t>Stock option vesting period</t>
  </si>
  <si>
    <t>24 months</t>
  </si>
  <si>
    <t>Subsequent Event | Marc Lasky</t>
  </si>
  <si>
    <t>Subsequent Event | Convertible note</t>
  </si>
  <si>
    <t>Convertible note holder converted amount</t>
  </si>
  <si>
    <t>Convertible note holder converted shares | shares</t>
  </si>
  <si>
    <t>The principal and interest are convertible into common shares at a 50% discount to the lowest previous 20 day trading price.</t>
  </si>
  <si>
    <t>The note is convertible at the lesser $0.002 or 60% of the lowest trade price in the 25 trading days previous to the conversion.</t>
  </si>
  <si>
    <t>10.00%</t>
  </si>
  <si>
    <t>Derivative, cash amount</t>
  </si>
  <si>
    <t>Derivative, OID amount</t>
  </si>
  <si>
    <t>Note stipulates in funding</t>
  </si>
  <si>
    <t>Note stipulates face value</t>
  </si>
  <si>
    <t>Amount issued in conversion</t>
  </si>
  <si>
    <t>Subsequent Event | Convertible note | Director</t>
  </si>
  <si>
    <t>Percentage of diluted shares issue</t>
  </si>
  <si>
    <t>2.50%</t>
  </si>
  <si>
    <t>Subsequent Event | Convertible note | Director | Consulting Agreement</t>
  </si>
  <si>
    <t>Financing raised</t>
  </si>
  <si>
    <t>Description of consultant payment</t>
  </si>
  <si>
    <t>The Company agreed to pay the consultant 8% cash and 8% in warrants on the equity lines of credit and 3% cash and no warrants on straight debt capital raised.</t>
  </si>
  <si>
    <t>Shares issued for retain consultant | shares</t>
  </si>
  <si>
    <t>Subsequent Event | Third party | Convertible note</t>
  </si>
  <si>
    <t>Number of note issued | Convertible_debenture</t>
  </si>
  <si>
    <t>Debt instrument converted amount</t>
  </si>
  <si>
    <t>convertible into common shares at the lesser of $3,000,000 or a 50% discount to market based on the average 5 lowest closing prices of the preceding 20 trading days</t>
  </si>
  <si>
    <t>Prepayment penalty of the notes face value plus interest percentage</t>
  </si>
  <si>
    <t>a 30 day prepayment penalty of 118% to 148% of the notes face value plus interest</t>
  </si>
  <si>
    <t>Subsequent Event | Third party | Convertible note | Consulting Agree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0_);_(&quot;$ &quot;(#,##0.00000)" numFmtId="167"/>
    <numFmt formatCode="_(&quot;$ &quot;#,##0.0000_);_(&quot;$ &quot;(#,##0.0000)" numFmtId="168"/>
    <numFmt formatCode="_(&quot;$ &quot;#,##0.000000_);_(&quot;$ &quot;(#,##0.0000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1981</v>
      </c>
    </row>
    <row r="6" spans="1:3">
      <c r="A6" s="4" t="s">
        <v>8</v>
      </c>
      <c r="B6" s="4" t="s">
        <v>9</v>
      </c>
    </row>
    <row r="7" spans="1:3">
      <c r="A7" s="4" t="s">
        <v>10</v>
      </c>
      <c r="B7" s="4" t="s">
        <v>11</v>
      </c>
    </row>
    <row r="8" spans="1:3">
      <c r="A8" s="4" t="s">
        <v>12</v>
      </c>
      <c r="B8" s="4" t="s">
        <v>13</v>
      </c>
    </row>
    <row r="9" spans="1:3">
      <c r="A9" s="4" t="s">
        <v>14</v>
      </c>
      <c r="C9" s="6" t="n">
        <v>225722836</v>
      </c>
    </row>
    <row r="10" spans="1:3">
      <c r="A10" s="4" t="s">
        <v>15</v>
      </c>
      <c r="B10" s="4" t="s">
        <v>16</v>
      </c>
    </row>
    <row r="11" spans="1:3">
      <c r="A11" s="4" t="s">
        <v>17</v>
      </c>
      <c r="B11" s="4" t="s">
        <v>18</v>
      </c>
    </row>
    <row r="12" spans="1:3">
      <c r="A12" s="4" t="s">
        <v>19</v>
      </c>
      <c r="B12" s="4" t="s">
        <v>20</v>
      </c>
    </row>
    <row r="13" spans="1:3">
      <c r="A13" s="4" t="s">
        <v>21</v>
      </c>
      <c r="B13" s="6" t="n">
        <v>2015</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3</v>
      </c>
      <c r="B1" s="2" t="s">
        <v>1</v>
      </c>
    </row>
    <row r="2" spans="1:2">
      <c r="B2" s="2" t="s">
        <v>2</v>
      </c>
    </row>
    <row r="3" spans="1:2">
      <c r="A3" s="3" t="s">
        <v>140</v>
      </c>
    </row>
    <row r="4" spans="1:2">
      <c r="A4" s="4" t="s">
        <v>43</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23</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5</v>
      </c>
      <c r="B1" s="2" t="s">
        <v>2</v>
      </c>
      <c r="C1" s="2" t="s">
        <v>25</v>
      </c>
    </row>
    <row r="2" spans="1:3">
      <c r="A2" s="3" t="s">
        <v>120</v>
      </c>
    </row>
    <row r="3" spans="1:3">
      <c r="A3" s="4" t="s">
        <v>176</v>
      </c>
      <c r="B3" s="7" t="n">
        <v>-1686942</v>
      </c>
      <c r="C3" s="7" t="n">
        <v>-129425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177</v>
      </c>
      <c r="B1" s="2" t="s">
        <v>61</v>
      </c>
      <c r="D1" s="2" t="s">
        <v>1</v>
      </c>
    </row>
    <row r="2" spans="1:6">
      <c r="B2" s="2" t="s">
        <v>2</v>
      </c>
      <c r="C2" s="2" t="s">
        <v>62</v>
      </c>
      <c r="D2" s="2" t="s">
        <v>2</v>
      </c>
      <c r="E2" s="2" t="s">
        <v>62</v>
      </c>
      <c r="F2" s="2" t="s">
        <v>25</v>
      </c>
    </row>
    <row r="3" spans="1:6">
      <c r="A3" s="3" t="s">
        <v>123</v>
      </c>
    </row>
    <row r="4" spans="1:6">
      <c r="A4" s="4" t="s">
        <v>178</v>
      </c>
      <c r="C4" s="7" t="n">
        <v>24</v>
      </c>
      <c r="D4" s="7" t="n">
        <v>81</v>
      </c>
      <c r="E4" s="7" t="n">
        <v>1735</v>
      </c>
    </row>
    <row r="5" spans="1:6">
      <c r="A5" s="4" t="s">
        <v>179</v>
      </c>
      <c r="D5" s="6" t="n">
        <v>188698889</v>
      </c>
      <c r="E5" s="6" t="n">
        <v>0</v>
      </c>
    </row>
    <row r="6" spans="1:6">
      <c r="A6" s="4" t="s">
        <v>180</v>
      </c>
      <c r="B6" s="7" t="n">
        <v>73000</v>
      </c>
      <c r="D6" s="7" t="n">
        <v>73000</v>
      </c>
      <c r="F6" s="7" t="n">
        <v>70000</v>
      </c>
    </row>
    <row r="7" spans="1:6">
      <c r="A7" s="4" t="s">
        <v>181</v>
      </c>
      <c r="D7" s="7" t="n">
        <v>3000</v>
      </c>
    </row>
    <row r="8" spans="1:6">
      <c r="A8" s="4" t="s">
        <v>182</v>
      </c>
      <c r="B8" s="4" t="s">
        <v>183</v>
      </c>
      <c r="D8" s="4" t="s">
        <v>183</v>
      </c>
      <c r="F8" s="4" t="s">
        <v>183</v>
      </c>
    </row>
    <row r="9" spans="1:6">
      <c r="A9" s="4" t="s">
        <v>74</v>
      </c>
      <c r="D9" s="7" t="n">
        <v>73000</v>
      </c>
    </row>
    <row r="10" spans="1:6">
      <c r="A10" s="4" t="s">
        <v>184</v>
      </c>
      <c r="B10" s="7" t="n">
        <v>0</v>
      </c>
      <c r="C10" s="6" t="n">
        <v>0</v>
      </c>
      <c r="D10" s="6" t="n">
        <v>0</v>
      </c>
      <c r="E10" s="7" t="n">
        <v>0</v>
      </c>
    </row>
    <row r="11" spans="1:6">
      <c r="A11" s="4" t="s">
        <v>67</v>
      </c>
      <c r="B11" s="7" t="n">
        <v>7114</v>
      </c>
      <c r="C11" s="7" t="n">
        <v>7114</v>
      </c>
      <c r="D11" s="6" t="n">
        <v>21343</v>
      </c>
      <c r="E11" s="6" t="n">
        <v>21343</v>
      </c>
    </row>
    <row r="12" spans="1:6">
      <c r="A12" s="4" t="s">
        <v>185</v>
      </c>
      <c r="D12" s="7" t="n">
        <v>861</v>
      </c>
      <c r="E12" s="7" t="n">
        <v>266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2644</v>
      </c>
    </row>
    <row r="4" spans="1:3">
      <c r="A4" s="4" t="s">
        <v>28</v>
      </c>
      <c r="B4" s="7" t="n">
        <v>153</v>
      </c>
      <c r="C4" s="6" t="n">
        <v>125</v>
      </c>
    </row>
    <row r="5" spans="1:3">
      <c r="A5" s="4" t="s">
        <v>29</v>
      </c>
      <c r="B5" s="6" t="n">
        <v>1</v>
      </c>
      <c r="C5" s="6" t="n">
        <v>229</v>
      </c>
    </row>
    <row r="6" spans="1:3">
      <c r="A6" s="4" t="s">
        <v>30</v>
      </c>
      <c r="B6" s="6" t="n">
        <v>154</v>
      </c>
      <c r="C6" s="6" t="n">
        <v>2998</v>
      </c>
    </row>
    <row r="7" spans="1:3">
      <c r="A7" s="4" t="s">
        <v>31</v>
      </c>
      <c r="C7" s="6" t="n">
        <v>70000</v>
      </c>
    </row>
    <row r="8" spans="1:3">
      <c r="A8" s="3" t="s">
        <v>32</v>
      </c>
    </row>
    <row r="9" spans="1:3">
      <c r="A9" s="4" t="s">
        <v>33</v>
      </c>
      <c r="B9" s="6" t="n">
        <v>5792</v>
      </c>
      <c r="C9" s="6" t="n">
        <v>27136</v>
      </c>
    </row>
    <row r="10" spans="1:3">
      <c r="A10" s="4" t="s">
        <v>34</v>
      </c>
      <c r="B10" s="6" t="n">
        <v>5946</v>
      </c>
      <c r="C10" s="6" t="n">
        <v>100134</v>
      </c>
    </row>
    <row r="11" spans="1:3">
      <c r="A11" s="3" t="s">
        <v>35</v>
      </c>
    </row>
    <row r="12" spans="1:3">
      <c r="A12" s="4" t="s">
        <v>36</v>
      </c>
      <c r="B12" s="6" t="n">
        <v>142591</v>
      </c>
      <c r="C12" s="6" t="n">
        <v>88087</v>
      </c>
    </row>
    <row r="13" spans="1:3">
      <c r="A13" s="4" t="s">
        <v>37</v>
      </c>
      <c r="B13" s="6" t="n">
        <v>58019</v>
      </c>
      <c r="C13" s="6" t="n">
        <v>11250</v>
      </c>
    </row>
    <row r="14" spans="1:3">
      <c r="A14" s="4" t="s">
        <v>38</v>
      </c>
      <c r="B14" s="6" t="n">
        <v>185054</v>
      </c>
    </row>
    <row r="15" spans="1:3">
      <c r="A15" s="4" t="s">
        <v>39</v>
      </c>
      <c r="B15" s="6" t="n">
        <v>18845</v>
      </c>
      <c r="C15" s="6" t="n">
        <v>34496</v>
      </c>
    </row>
    <row r="16" spans="1:3">
      <c r="A16" s="4" t="s">
        <v>40</v>
      </c>
      <c r="B16" s="6" t="n">
        <v>404509</v>
      </c>
      <c r="C16" s="6" t="n">
        <v>133833</v>
      </c>
    </row>
    <row r="17" spans="1:3">
      <c r="A17" s="4" t="s">
        <v>41</v>
      </c>
      <c r="B17" s="6" t="n">
        <v>128166</v>
      </c>
    </row>
    <row r="18" spans="1:3">
      <c r="A18" s="4" t="s">
        <v>42</v>
      </c>
      <c r="B18" s="6" t="n">
        <v>532675</v>
      </c>
      <c r="C18" s="6" t="n">
        <v>133833</v>
      </c>
    </row>
    <row r="19" spans="1:3">
      <c r="A19" s="3" t="s">
        <v>43</v>
      </c>
    </row>
    <row r="20" spans="1:3">
      <c r="A20" s="4" t="s">
        <v>44</v>
      </c>
      <c r="B20" s="6" t="n">
        <v>210340</v>
      </c>
      <c r="C20" s="6" t="n">
        <v>88978</v>
      </c>
    </row>
    <row r="21" spans="1:3">
      <c r="A21" s="4" t="s">
        <v>45</v>
      </c>
      <c r="C21" s="6" t="n">
        <v>171000</v>
      </c>
    </row>
    <row r="22" spans="1:3">
      <c r="A22" s="4" t="s">
        <v>46</v>
      </c>
      <c r="B22" s="6" t="n">
        <v>950732</v>
      </c>
      <c r="C22" s="6" t="n">
        <v>1001212</v>
      </c>
    </row>
    <row r="23" spans="1:3">
      <c r="A23" s="4" t="s">
        <v>47</v>
      </c>
      <c r="B23" s="6" t="n">
        <v>-859</v>
      </c>
      <c r="C23" s="6" t="n">
        <v>-631</v>
      </c>
    </row>
    <row r="24" spans="1:3">
      <c r="A24" s="4" t="s">
        <v>48</v>
      </c>
      <c r="B24" s="6" t="n">
        <v>-1686942</v>
      </c>
      <c r="C24" s="6" t="n">
        <v>-1294258</v>
      </c>
    </row>
    <row r="25" spans="1:3">
      <c r="A25" s="4" t="s">
        <v>49</v>
      </c>
      <c r="B25" s="6" t="n">
        <v>-526729</v>
      </c>
      <c r="C25" s="6" t="n">
        <v>-33699</v>
      </c>
    </row>
    <row r="26" spans="1:3">
      <c r="A26" s="4" t="s">
        <v>50</v>
      </c>
      <c r="B26" s="7" t="n">
        <v>5946</v>
      </c>
      <c r="C26" s="7" t="n">
        <v>100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7"/>
    <col customWidth="1" max="3" min="3" width="14"/>
  </cols>
  <sheetData>
    <row r="1" spans="1:3">
      <c r="A1" s="1" t="s">
        <v>186</v>
      </c>
      <c r="B1" s="2" t="s">
        <v>1</v>
      </c>
    </row>
    <row r="2" spans="1:3">
      <c r="B2" s="2" t="s">
        <v>2</v>
      </c>
      <c r="C2" s="2" t="s">
        <v>25</v>
      </c>
    </row>
    <row r="3" spans="1:3">
      <c r="A3" s="3" t="s">
        <v>187</v>
      </c>
    </row>
    <row r="4" spans="1:3">
      <c r="A4" s="4" t="s">
        <v>188</v>
      </c>
      <c r="B4" s="7" t="n">
        <v>84435</v>
      </c>
    </row>
    <row r="5" spans="1:3">
      <c r="A5" s="4" t="s">
        <v>189</v>
      </c>
      <c r="B5" s="6" t="n">
        <v>-78643</v>
      </c>
    </row>
    <row r="6" spans="1:3">
      <c r="A6" s="4" t="s">
        <v>190</v>
      </c>
      <c r="B6" s="7" t="n">
        <v>5792</v>
      </c>
      <c r="C6" s="7" t="n">
        <v>27136</v>
      </c>
    </row>
    <row r="7" spans="1:3">
      <c r="A7" s="4" t="s">
        <v>191</v>
      </c>
      <c r="B7" s="4" t="s">
        <v>192</v>
      </c>
    </row>
    <row r="8" spans="1:3">
      <c r="A8" s="4" t="s">
        <v>193</v>
      </c>
    </row>
    <row r="9" spans="1:3">
      <c r="A9" s="3" t="s">
        <v>187</v>
      </c>
    </row>
    <row r="10" spans="1:3">
      <c r="A10" s="4" t="s">
        <v>188</v>
      </c>
      <c r="B10" s="7" t="n">
        <v>84435</v>
      </c>
    </row>
    <row r="11" spans="1:3">
      <c r="A11" s="4" t="s">
        <v>189</v>
      </c>
      <c r="B11" s="6" t="n">
        <v>-78643</v>
      </c>
    </row>
    <row r="12" spans="1:3">
      <c r="A12" s="4" t="s">
        <v>190</v>
      </c>
      <c r="B12" s="7" t="n">
        <v>5792</v>
      </c>
    </row>
    <row r="13" spans="1:3">
      <c r="A13" s="4" t="s">
        <v>191</v>
      </c>
      <c r="B1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4</v>
      </c>
      <c r="B1" s="2" t="s">
        <v>1</v>
      </c>
      <c r="C1" s="2" t="s">
        <v>195</v>
      </c>
    </row>
    <row r="2" spans="1:3">
      <c r="B2" s="2" t="s">
        <v>2</v>
      </c>
      <c r="C2" s="2" t="s">
        <v>25</v>
      </c>
    </row>
    <row r="3" spans="1:3">
      <c r="A3" s="3" t="s">
        <v>196</v>
      </c>
    </row>
    <row r="4" spans="1:3">
      <c r="A4" s="4" t="s">
        <v>197</v>
      </c>
      <c r="B4" s="7" t="n">
        <v>1</v>
      </c>
      <c r="C4" s="7" t="n">
        <v>229</v>
      </c>
    </row>
    <row r="5" spans="1:3">
      <c r="A5" s="4" t="s">
        <v>198</v>
      </c>
    </row>
    <row r="6" spans="1:3">
      <c r="A6" s="3" t="s">
        <v>196</v>
      </c>
    </row>
    <row r="7" spans="1:3">
      <c r="A7" s="4" t="s">
        <v>199</v>
      </c>
      <c r="B7" s="6" t="n">
        <v>9143</v>
      </c>
      <c r="C7" s="6" t="n">
        <v>9143</v>
      </c>
    </row>
    <row r="8" spans="1:3">
      <c r="A8" s="4" t="s">
        <v>197</v>
      </c>
      <c r="B8" s="7" t="n">
        <v>1</v>
      </c>
      <c r="C8" s="7" t="n">
        <v>229</v>
      </c>
    </row>
    <row r="9" spans="1:3">
      <c r="A9" s="4" t="s">
        <v>200</v>
      </c>
      <c r="B9" s="6" t="n">
        <v>-228</v>
      </c>
    </row>
    <row r="10" spans="1:3">
      <c r="A10" s="4" t="s">
        <v>201</v>
      </c>
      <c r="B10" s="6" t="n">
        <v>-228</v>
      </c>
    </row>
    <row r="11" spans="1:3">
      <c r="A11" s="4" t="s">
        <v>202</v>
      </c>
      <c r="B11" s="7" t="n">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70"/>
    <col customWidth="1" max="2" min="2" width="37"/>
    <col customWidth="1" max="3" min="3" width="37"/>
    <col customWidth="1" max="4" min="4" width="37"/>
    <col customWidth="1" max="5" min="5" width="31"/>
    <col customWidth="1" max="6" min="6" width="37"/>
    <col customWidth="1" max="7" min="7" width="80"/>
    <col customWidth="1" max="8" min="8" width="37"/>
    <col customWidth="1" max="9" min="9" width="37"/>
    <col customWidth="1" max="10" min="10" width="21"/>
    <col customWidth="1" max="11" min="11" width="21"/>
    <col customWidth="1" max="12" min="12" width="27"/>
    <col customWidth="1" max="13" min="13" width="21"/>
    <col customWidth="1" max="14" min="14" width="21"/>
  </cols>
  <sheetData>
    <row r="1" spans="1:14">
      <c r="A1" s="1" t="s">
        <v>203</v>
      </c>
      <c r="B1" s="2" t="s">
        <v>204</v>
      </c>
      <c r="C1" s="2" t="s">
        <v>205</v>
      </c>
      <c r="D1" s="2" t="s">
        <v>206</v>
      </c>
      <c r="E1" s="2" t="s">
        <v>207</v>
      </c>
      <c r="F1" s="2" t="s">
        <v>208</v>
      </c>
      <c r="G1" s="2" t="s">
        <v>209</v>
      </c>
      <c r="H1" s="2" t="s">
        <v>210</v>
      </c>
      <c r="I1" s="2" t="s">
        <v>211</v>
      </c>
      <c r="J1" s="2" t="s">
        <v>212</v>
      </c>
      <c r="K1" s="2" t="s">
        <v>213</v>
      </c>
      <c r="L1" s="2" t="s">
        <v>214</v>
      </c>
      <c r="M1" s="2" t="s">
        <v>213</v>
      </c>
      <c r="N1" s="2" t="s">
        <v>215</v>
      </c>
    </row>
    <row r="2" spans="1:14">
      <c r="A2" s="3" t="s">
        <v>216</v>
      </c>
    </row>
    <row r="3" spans="1:14">
      <c r="A3" s="4" t="s">
        <v>217</v>
      </c>
      <c r="J3" s="7" t="n">
        <v>90235</v>
      </c>
      <c r="K3" s="7" t="n">
        <v>69167</v>
      </c>
      <c r="L3" s="7" t="n">
        <v>254685</v>
      </c>
      <c r="M3" s="7" t="n">
        <v>236285</v>
      </c>
    </row>
    <row r="4" spans="1:14">
      <c r="A4" s="4" t="s">
        <v>218</v>
      </c>
      <c r="J4" s="6" t="n">
        <v>22808</v>
      </c>
      <c r="L4" s="6" t="n">
        <v>22808</v>
      </c>
      <c r="N4" s="7" t="n">
        <v>18504</v>
      </c>
    </row>
    <row r="5" spans="1:14">
      <c r="A5" s="4" t="s">
        <v>93</v>
      </c>
      <c r="L5" s="6" t="n">
        <v>21773</v>
      </c>
      <c r="M5" s="7" t="n">
        <v>24879</v>
      </c>
    </row>
    <row r="6" spans="1:14">
      <c r="A6" s="4" t="s">
        <v>219</v>
      </c>
    </row>
    <row r="7" spans="1:14">
      <c r="A7" s="3" t="s">
        <v>216</v>
      </c>
    </row>
    <row r="8" spans="1:14">
      <c r="A8" s="4" t="s">
        <v>220</v>
      </c>
      <c r="G8" s="7" t="n">
        <v>22000</v>
      </c>
    </row>
    <row r="9" spans="1:14">
      <c r="A9" s="4" t="s">
        <v>221</v>
      </c>
      <c r="J9" s="6" t="n">
        <v>22000</v>
      </c>
      <c r="L9" s="6" t="n">
        <v>22000</v>
      </c>
    </row>
    <row r="10" spans="1:14">
      <c r="A10" s="4" t="s">
        <v>93</v>
      </c>
      <c r="G10" s="6" t="n">
        <v>3000</v>
      </c>
      <c r="J10" s="6" t="n">
        <v>1929</v>
      </c>
    </row>
    <row r="11" spans="1:14">
      <c r="A11" s="4" t="s">
        <v>222</v>
      </c>
      <c r="G11" s="7" t="n">
        <v>22000</v>
      </c>
    </row>
    <row r="12" spans="1:14">
      <c r="A12" s="4" t="s">
        <v>223</v>
      </c>
      <c r="G12" s="4" t="s">
        <v>224</v>
      </c>
    </row>
    <row r="13" spans="1:14">
      <c r="A13" s="4" t="s">
        <v>225</v>
      </c>
      <c r="G13" s="7" t="n">
        <v>25000</v>
      </c>
    </row>
    <row r="14" spans="1:14">
      <c r="A14" s="4" t="s">
        <v>226</v>
      </c>
      <c r="G14" s="4" t="s">
        <v>227</v>
      </c>
    </row>
    <row r="15" spans="1:14">
      <c r="A15" s="4" t="s">
        <v>228</v>
      </c>
      <c r="G15" s="4" t="s">
        <v>229</v>
      </c>
    </row>
    <row r="16" spans="1:14">
      <c r="A16" s="4" t="s">
        <v>230</v>
      </c>
      <c r="G16" s="4" t="s">
        <v>231</v>
      </c>
    </row>
    <row r="17" spans="1:14">
      <c r="A17" s="4" t="s">
        <v>232</v>
      </c>
      <c r="G17" s="6" t="n">
        <v>20</v>
      </c>
    </row>
    <row r="18" spans="1:14">
      <c r="A18" s="4" t="s">
        <v>233</v>
      </c>
      <c r="J18" s="6" t="n">
        <v>263</v>
      </c>
    </row>
    <row r="19" spans="1:14">
      <c r="A19" s="4" t="s">
        <v>234</v>
      </c>
      <c r="J19" s="6" t="n">
        <v>22000</v>
      </c>
    </row>
    <row r="20" spans="1:14">
      <c r="A20" s="4" t="s">
        <v>235</v>
      </c>
      <c r="J20" s="7" t="n">
        <v>600000</v>
      </c>
    </row>
    <row r="21" spans="1:14">
      <c r="A21" s="4" t="s">
        <v>236</v>
      </c>
      <c r="J21" s="4" t="s">
        <v>224</v>
      </c>
    </row>
    <row r="22" spans="1:14">
      <c r="A22" s="4" t="s">
        <v>237</v>
      </c>
    </row>
    <row r="23" spans="1:14">
      <c r="A23" s="3" t="s">
        <v>216</v>
      </c>
    </row>
    <row r="24" spans="1:14">
      <c r="A24" s="4" t="s">
        <v>221</v>
      </c>
      <c r="G24" s="7" t="n">
        <v>122911</v>
      </c>
    </row>
    <row r="25" spans="1:14">
      <c r="A25" s="4" t="s">
        <v>93</v>
      </c>
      <c r="G25" s="7" t="n">
        <v>1077</v>
      </c>
    </row>
    <row r="26" spans="1:14">
      <c r="A26" s="4" t="s">
        <v>238</v>
      </c>
    </row>
    <row r="27" spans="1:14">
      <c r="A27" s="3" t="s">
        <v>216</v>
      </c>
    </row>
    <row r="28" spans="1:14">
      <c r="A28" s="4" t="s">
        <v>239</v>
      </c>
      <c r="F28" s="9" t="n">
        <v>0.00048</v>
      </c>
    </row>
    <row r="29" spans="1:14">
      <c r="A29" s="4" t="s">
        <v>240</v>
      </c>
      <c r="F29" s="7" t="n">
        <v>2657</v>
      </c>
    </row>
    <row r="30" spans="1:14">
      <c r="A30" s="4" t="s">
        <v>241</v>
      </c>
      <c r="F30" s="6" t="n">
        <v>5500000</v>
      </c>
    </row>
    <row r="31" spans="1:14">
      <c r="A31" s="4" t="s">
        <v>242</v>
      </c>
    </row>
    <row r="32" spans="1:14">
      <c r="A32" s="3" t="s">
        <v>216</v>
      </c>
    </row>
    <row r="33" spans="1:14">
      <c r="A33" s="4" t="s">
        <v>243</v>
      </c>
      <c r="E33" s="7" t="n">
        <v>53000</v>
      </c>
    </row>
    <row r="34" spans="1:14">
      <c r="A34" s="4" t="s">
        <v>217</v>
      </c>
      <c r="E34" s="7" t="n">
        <v>53000</v>
      </c>
    </row>
    <row r="35" spans="1:14">
      <c r="A35" s="4" t="s">
        <v>244</v>
      </c>
      <c r="E35" s="4" t="s">
        <v>245</v>
      </c>
    </row>
    <row r="36" spans="1:14">
      <c r="A36" s="4" t="s">
        <v>246</v>
      </c>
      <c r="E36" s="4" t="s">
        <v>247</v>
      </c>
    </row>
    <row r="37" spans="1:14">
      <c r="A37" s="4" t="s">
        <v>248</v>
      </c>
      <c r="E37" s="4" t="s">
        <v>249</v>
      </c>
    </row>
    <row r="38" spans="1:14">
      <c r="A38" s="4" t="s">
        <v>250</v>
      </c>
      <c r="E38" s="4" t="s">
        <v>251</v>
      </c>
    </row>
    <row r="39" spans="1:14">
      <c r="A39" s="4" t="s">
        <v>239</v>
      </c>
      <c r="E39" s="8" t="n">
        <v>0.001</v>
      </c>
    </row>
    <row r="40" spans="1:14">
      <c r="A40" s="4" t="s">
        <v>220</v>
      </c>
      <c r="E40" s="7" t="n">
        <v>38379</v>
      </c>
    </row>
    <row r="41" spans="1:14">
      <c r="A41" s="4" t="s">
        <v>252</v>
      </c>
      <c r="L41" s="6" t="n">
        <v>2700</v>
      </c>
    </row>
    <row r="42" spans="1:14">
      <c r="A42" s="4" t="s">
        <v>218</v>
      </c>
      <c r="J42" s="7" t="n">
        <v>0</v>
      </c>
      <c r="L42" s="6" t="n">
        <v>0</v>
      </c>
    </row>
    <row r="43" spans="1:14">
      <c r="A43" s="4" t="s">
        <v>253</v>
      </c>
      <c r="J43" s="6" t="n">
        <v>5746</v>
      </c>
      <c r="L43" s="6" t="n">
        <v>5746</v>
      </c>
    </row>
    <row r="44" spans="1:14">
      <c r="A44" s="4" t="s">
        <v>254</v>
      </c>
      <c r="E44" s="4" t="s">
        <v>255</v>
      </c>
    </row>
    <row r="45" spans="1:14">
      <c r="A45" s="4" t="s">
        <v>222</v>
      </c>
      <c r="E45" s="7" t="n">
        <v>38379</v>
      </c>
    </row>
    <row r="46" spans="1:14">
      <c r="A46" s="4" t="s">
        <v>256</v>
      </c>
    </row>
    <row r="47" spans="1:14">
      <c r="A47" s="3" t="s">
        <v>216</v>
      </c>
    </row>
    <row r="48" spans="1:14">
      <c r="A48" s="4" t="s">
        <v>239</v>
      </c>
      <c r="B48" s="9" t="n">
        <v>0.00075</v>
      </c>
      <c r="C48" s="9" t="n">
        <v>0.00095</v>
      </c>
      <c r="D48" s="10" t="n">
        <v>0.0019</v>
      </c>
      <c r="H48" s="9" t="n">
        <v>0.00081</v>
      </c>
      <c r="I48" s="10" t="n">
        <v>0.0052</v>
      </c>
    </row>
    <row r="49" spans="1:14">
      <c r="A49" s="4" t="s">
        <v>218</v>
      </c>
      <c r="J49" s="6" t="n">
        <v>2069</v>
      </c>
      <c r="L49" s="6" t="n">
        <v>2069</v>
      </c>
    </row>
    <row r="50" spans="1:14">
      <c r="A50" s="4" t="s">
        <v>240</v>
      </c>
      <c r="B50" s="7" t="n">
        <v>4060</v>
      </c>
      <c r="C50" s="7" t="n">
        <v>5145</v>
      </c>
      <c r="D50" s="7" t="n">
        <v>10105</v>
      </c>
      <c r="H50" s="7" t="n">
        <v>4380</v>
      </c>
      <c r="I50" s="7" t="n">
        <v>10000</v>
      </c>
      <c r="J50" s="7" t="n">
        <v>36347</v>
      </c>
      <c r="L50" s="7" t="n">
        <v>36347</v>
      </c>
    </row>
    <row r="51" spans="1:14">
      <c r="A51" s="4" t="s">
        <v>241</v>
      </c>
      <c r="B51" s="6" t="n">
        <v>5384615</v>
      </c>
      <c r="C51" s="6" t="n">
        <v>5415789</v>
      </c>
      <c r="D51" s="6" t="n">
        <v>5318421</v>
      </c>
      <c r="H51" s="6" t="n">
        <v>55407407</v>
      </c>
      <c r="I51" s="6" t="n">
        <v>1923077</v>
      </c>
      <c r="L51" s="6" t="n">
        <v>2894930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35"/>
    <col customWidth="1" max="3" min="3" width="21"/>
  </cols>
  <sheetData>
    <row r="1" spans="1:3">
      <c r="A1" s="1" t="s">
        <v>257</v>
      </c>
      <c r="B1" s="2" t="s">
        <v>1</v>
      </c>
    </row>
    <row r="2" spans="1:3">
      <c r="B2" s="2" t="s">
        <v>258</v>
      </c>
      <c r="C2" s="2" t="s">
        <v>259</v>
      </c>
    </row>
    <row r="3" spans="1:3">
      <c r="A3" s="3" t="s">
        <v>260</v>
      </c>
    </row>
    <row r="4" spans="1:3">
      <c r="A4" s="4" t="s">
        <v>261</v>
      </c>
      <c r="B4" s="6" t="n">
        <v>2</v>
      </c>
    </row>
    <row r="5" spans="1:3">
      <c r="A5" s="4" t="s">
        <v>38</v>
      </c>
      <c r="B5" s="7" t="n">
        <v>122911</v>
      </c>
      <c r="C5" s="7" t="n">
        <v>41476</v>
      </c>
    </row>
    <row r="6" spans="1:3">
      <c r="A6" s="4" t="s">
        <v>262</v>
      </c>
      <c r="B6" s="6" t="n">
        <v>20666</v>
      </c>
    </row>
    <row r="7" spans="1:3">
      <c r="A7" s="4" t="s">
        <v>263</v>
      </c>
    </row>
    <row r="8" spans="1:3">
      <c r="A8" s="3" t="s">
        <v>260</v>
      </c>
    </row>
    <row r="9" spans="1:3">
      <c r="A9" s="4" t="s">
        <v>264</v>
      </c>
      <c r="B9" s="7" t="n">
        <v>250000</v>
      </c>
    </row>
    <row r="10" spans="1:3">
      <c r="A10" s="4" t="s">
        <v>265</v>
      </c>
      <c r="B10" s="4" t="s">
        <v>266</v>
      </c>
    </row>
    <row r="11" spans="1:3">
      <c r="A11" s="4" t="s">
        <v>267</v>
      </c>
      <c r="B11" s="11" t="n">
        <v>0.002034</v>
      </c>
    </row>
    <row r="12" spans="1:3">
      <c r="A12" s="4" t="s">
        <v>268</v>
      </c>
      <c r="B12" s="4" t="s">
        <v>269</v>
      </c>
    </row>
    <row r="13" spans="1:3">
      <c r="A13" s="4" t="s">
        <v>270</v>
      </c>
      <c r="B13" s="4" t="s">
        <v>271</v>
      </c>
    </row>
    <row r="14" spans="1:3">
      <c r="A14" s="4" t="s">
        <v>272</v>
      </c>
      <c r="B14" s="4" t="s">
        <v>273</v>
      </c>
    </row>
    <row r="15" spans="1:3">
      <c r="A15" s="4" t="s">
        <v>274</v>
      </c>
    </row>
    <row r="16" spans="1:3">
      <c r="A16" s="3" t="s">
        <v>260</v>
      </c>
    </row>
    <row r="17" spans="1:3">
      <c r="A17" s="4" t="s">
        <v>264</v>
      </c>
      <c r="B17" s="7" t="n">
        <v>22000</v>
      </c>
    </row>
    <row r="18" spans="1:3">
      <c r="A18" s="4" t="s">
        <v>265</v>
      </c>
      <c r="B18" s="4" t="s">
        <v>266</v>
      </c>
    </row>
    <row r="19" spans="1:3">
      <c r="A19" s="4" t="s">
        <v>267</v>
      </c>
      <c r="B19" s="10" t="n">
        <v>0.0005999999999999999</v>
      </c>
    </row>
    <row r="20" spans="1:3">
      <c r="A20" s="4" t="s">
        <v>268</v>
      </c>
      <c r="B20" s="4" t="s">
        <v>269</v>
      </c>
    </row>
    <row r="21" spans="1:3">
      <c r="A21" s="4" t="s">
        <v>270</v>
      </c>
      <c r="B21" s="4" t="s">
        <v>271</v>
      </c>
    </row>
    <row r="22" spans="1:3">
      <c r="A22" s="4" t="s">
        <v>272</v>
      </c>
      <c r="B22"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r="A1" s="1" t="s">
        <v>276</v>
      </c>
      <c r="B1" s="2" t="s">
        <v>277</v>
      </c>
      <c r="C1" s="2" t="s">
        <v>1</v>
      </c>
    </row>
    <row r="2" spans="1:4">
      <c r="B2" s="2" t="s">
        <v>278</v>
      </c>
      <c r="C2" s="2" t="s">
        <v>2</v>
      </c>
      <c r="D2" s="2" t="s">
        <v>62</v>
      </c>
    </row>
    <row r="3" spans="1:4">
      <c r="A3" s="3" t="s">
        <v>216</v>
      </c>
    </row>
    <row r="4" spans="1:4">
      <c r="A4" s="4" t="s">
        <v>279</v>
      </c>
      <c r="D4" s="7" t="n">
        <v>88000</v>
      </c>
    </row>
    <row r="5" spans="1:4">
      <c r="A5" s="4" t="s">
        <v>280</v>
      </c>
      <c r="C5" s="7" t="n">
        <v>21773</v>
      </c>
      <c r="D5" s="7" t="n">
        <v>24879</v>
      </c>
    </row>
    <row r="6" spans="1:4">
      <c r="A6" s="4" t="s">
        <v>237</v>
      </c>
    </row>
    <row r="7" spans="1:4">
      <c r="A7" s="3" t="s">
        <v>216</v>
      </c>
    </row>
    <row r="8" spans="1:4">
      <c r="A8" s="4" t="s">
        <v>281</v>
      </c>
      <c r="B8" s="7" t="n">
        <v>250000</v>
      </c>
    </row>
    <row r="9" spans="1:4">
      <c r="A9" s="4" t="s">
        <v>282</v>
      </c>
      <c r="B9" s="4" t="s">
        <v>283</v>
      </c>
    </row>
    <row r="10" spans="1:4">
      <c r="A10" s="4" t="s">
        <v>284</v>
      </c>
      <c r="B10" s="4" t="s">
        <v>285</v>
      </c>
    </row>
    <row r="11" spans="1:4">
      <c r="A11" s="4" t="s">
        <v>279</v>
      </c>
      <c r="B11" s="7" t="n">
        <v>500000</v>
      </c>
    </row>
    <row r="12" spans="1:4">
      <c r="A12" s="4" t="s">
        <v>286</v>
      </c>
      <c r="B12" s="4" t="s">
        <v>287</v>
      </c>
    </row>
    <row r="13" spans="1:4">
      <c r="A13" s="4" t="s">
        <v>288</v>
      </c>
      <c r="B13" s="7" t="n">
        <v>122911</v>
      </c>
    </row>
    <row r="14" spans="1:4">
      <c r="A14" s="4" t="s">
        <v>280</v>
      </c>
      <c r="B14" s="7" t="n">
        <v>1077</v>
      </c>
    </row>
    <row r="15" spans="1:4">
      <c r="A15" s="4" t="s">
        <v>289</v>
      </c>
      <c r="B15" s="4" t="s">
        <v>29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R28"/>
  <sheetViews>
    <sheetView workbookViewId="0">
      <selection activeCell="A1" sqref="A1"/>
    </sheetView>
  </sheetViews>
  <sheetFormatPr baseColWidth="10" defaultRowHeight="15"/>
  <cols>
    <col customWidth="1" max="1" min="1" width="6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21"/>
    <col customWidth="1" max="14" min="14" width="37"/>
    <col customWidth="1" max="15" min="15" width="30"/>
    <col customWidth="1" max="16" min="16" width="24"/>
    <col customWidth="1" max="17" min="17" width="30"/>
    <col customWidth="1" max="18" min="18" width="20"/>
  </cols>
  <sheetData>
    <row r="1" spans="1:18">
      <c r="A1" s="1" t="s">
        <v>291</v>
      </c>
      <c r="B1" s="2" t="s">
        <v>292</v>
      </c>
      <c r="C1" s="2" t="s">
        <v>204</v>
      </c>
      <c r="D1" s="2" t="s">
        <v>205</v>
      </c>
      <c r="E1" s="2" t="s">
        <v>206</v>
      </c>
      <c r="F1" s="2" t="s">
        <v>208</v>
      </c>
      <c r="G1" s="2" t="s">
        <v>210</v>
      </c>
      <c r="H1" s="2" t="s">
        <v>293</v>
      </c>
      <c r="I1" s="2" t="s">
        <v>294</v>
      </c>
      <c r="J1" s="2" t="s">
        <v>295</v>
      </c>
      <c r="K1" s="2" t="s">
        <v>211</v>
      </c>
      <c r="L1" s="2" t="s">
        <v>296</v>
      </c>
      <c r="M1" s="2" t="s">
        <v>297</v>
      </c>
      <c r="N1" s="2" t="s">
        <v>298</v>
      </c>
      <c r="O1" s="2" t="s">
        <v>299</v>
      </c>
      <c r="P1" s="2" t="s">
        <v>300</v>
      </c>
      <c r="Q1" s="2" t="s">
        <v>301</v>
      </c>
      <c r="R1" s="2" t="s">
        <v>302</v>
      </c>
    </row>
    <row r="2" spans="1:18">
      <c r="A2" s="3" t="s">
        <v>303</v>
      </c>
    </row>
    <row r="3" spans="1:18">
      <c r="A3" s="4" t="s">
        <v>304</v>
      </c>
      <c r="M3" s="4" t="s">
        <v>305</v>
      </c>
    </row>
    <row r="4" spans="1:18">
      <c r="A4" s="4" t="s">
        <v>306</v>
      </c>
      <c r="M4" s="6" t="n">
        <v>10</v>
      </c>
    </row>
    <row r="5" spans="1:18">
      <c r="A5" s="4" t="s">
        <v>56</v>
      </c>
      <c r="N5" s="6" t="n">
        <v>750000000</v>
      </c>
      <c r="O5" s="6" t="n">
        <v>750000000</v>
      </c>
      <c r="Q5" s="6" t="n">
        <v>75000000</v>
      </c>
      <c r="R5" s="6" t="n">
        <v>75000000</v>
      </c>
    </row>
    <row r="6" spans="1:18">
      <c r="A6" s="4" t="s">
        <v>307</v>
      </c>
      <c r="N6" s="6" t="n">
        <v>210339352</v>
      </c>
      <c r="O6" s="6" t="n">
        <v>88977543</v>
      </c>
      <c r="Q6" s="6" t="n">
        <v>82250000</v>
      </c>
      <c r="R6" s="6" t="n">
        <v>8225000</v>
      </c>
    </row>
    <row r="7" spans="1:18">
      <c r="A7" s="4" t="s">
        <v>308</v>
      </c>
      <c r="N7" s="6" t="n">
        <v>210339352</v>
      </c>
      <c r="O7" s="6" t="n">
        <v>88977543</v>
      </c>
      <c r="Q7" s="6" t="n">
        <v>82250000</v>
      </c>
      <c r="R7" s="6" t="n">
        <v>8225000</v>
      </c>
    </row>
    <row r="8" spans="1:18">
      <c r="A8" s="4" t="s">
        <v>309</v>
      </c>
      <c r="N8" s="8" t="n">
        <v>0.001</v>
      </c>
      <c r="O8" s="8" t="n">
        <v>0.001</v>
      </c>
      <c r="Q8" s="8" t="n">
        <v>0.001</v>
      </c>
    </row>
    <row r="9" spans="1:18">
      <c r="A9" s="4" t="s">
        <v>238</v>
      </c>
    </row>
    <row r="10" spans="1:18">
      <c r="A10" s="3" t="s">
        <v>303</v>
      </c>
    </row>
    <row r="11" spans="1:18">
      <c r="A11" s="4" t="s">
        <v>310</v>
      </c>
      <c r="F11" s="7" t="n">
        <v>2657</v>
      </c>
    </row>
    <row r="12" spans="1:18">
      <c r="A12" s="4" t="s">
        <v>311</v>
      </c>
      <c r="F12" s="6" t="n">
        <v>5500000</v>
      </c>
    </row>
    <row r="13" spans="1:18">
      <c r="A13" s="4" t="s">
        <v>239</v>
      </c>
      <c r="F13" s="9" t="n">
        <v>0.00048</v>
      </c>
    </row>
    <row r="14" spans="1:18">
      <c r="A14" s="4" t="s">
        <v>312</v>
      </c>
      <c r="B14" s="6" t="n">
        <v>78562500</v>
      </c>
      <c r="H14" s="6" t="n">
        <v>4800000</v>
      </c>
      <c r="J14" s="6" t="n">
        <v>200000</v>
      </c>
    </row>
    <row r="15" spans="1:18">
      <c r="A15" s="4" t="s">
        <v>313</v>
      </c>
      <c r="B15" s="10" t="n">
        <v>0.0012</v>
      </c>
      <c r="H15" s="10" t="n">
        <v>0.0027</v>
      </c>
      <c r="J15" s="10" t="n">
        <v>0.0015</v>
      </c>
    </row>
    <row r="16" spans="1:18">
      <c r="A16" s="4" t="s">
        <v>314</v>
      </c>
      <c r="B16" s="7" t="n">
        <v>94275</v>
      </c>
      <c r="H16" s="7" t="n">
        <v>12960</v>
      </c>
      <c r="J16" s="7" t="n">
        <v>300</v>
      </c>
    </row>
    <row r="17" spans="1:18">
      <c r="A17" s="4" t="s">
        <v>315</v>
      </c>
      <c r="I17" s="6" t="n">
        <v>8850000</v>
      </c>
      <c r="L17" s="6" t="n">
        <v>6000</v>
      </c>
    </row>
    <row r="18" spans="1:18">
      <c r="A18" s="4" t="s">
        <v>316</v>
      </c>
      <c r="I18" s="7" t="n">
        <v>177000</v>
      </c>
      <c r="L18" s="7" t="n">
        <v>300000</v>
      </c>
    </row>
    <row r="19" spans="1:18">
      <c r="A19" s="4" t="s">
        <v>317</v>
      </c>
      <c r="I19" s="12" t="n">
        <v>0.02</v>
      </c>
      <c r="L19" s="12" t="n">
        <v>0.02</v>
      </c>
    </row>
    <row r="20" spans="1:18">
      <c r="A20" s="4" t="s">
        <v>318</v>
      </c>
      <c r="L20" s="7" t="n">
        <v>500000</v>
      </c>
    </row>
    <row r="21" spans="1:18">
      <c r="A21" s="4" t="s">
        <v>242</v>
      </c>
    </row>
    <row r="22" spans="1:18">
      <c r="A22" s="3" t="s">
        <v>303</v>
      </c>
    </row>
    <row r="23" spans="1:18">
      <c r="A23" s="4" t="s">
        <v>239</v>
      </c>
      <c r="P23" s="8" t="n">
        <v>0.001</v>
      </c>
    </row>
    <row r="24" spans="1:18">
      <c r="A24" s="4" t="s">
        <v>256</v>
      </c>
    </row>
    <row r="25" spans="1:18">
      <c r="A25" s="3" t="s">
        <v>303</v>
      </c>
    </row>
    <row r="26" spans="1:18">
      <c r="A26" s="4" t="s">
        <v>310</v>
      </c>
      <c r="C26" s="7" t="n">
        <v>4060</v>
      </c>
      <c r="D26" s="7" t="n">
        <v>5145</v>
      </c>
      <c r="E26" s="7" t="n">
        <v>10105</v>
      </c>
      <c r="G26" s="7" t="n">
        <v>4380</v>
      </c>
      <c r="K26" s="7" t="n">
        <v>10000</v>
      </c>
      <c r="N26" s="7" t="n">
        <v>36347</v>
      </c>
    </row>
    <row r="27" spans="1:18">
      <c r="A27" s="4" t="s">
        <v>311</v>
      </c>
      <c r="C27" s="6" t="n">
        <v>5384615</v>
      </c>
      <c r="D27" s="6" t="n">
        <v>5415789</v>
      </c>
      <c r="E27" s="6" t="n">
        <v>5318421</v>
      </c>
      <c r="G27" s="6" t="n">
        <v>55407407</v>
      </c>
      <c r="K27" s="6" t="n">
        <v>1923077</v>
      </c>
      <c r="N27" s="6" t="n">
        <v>28949309</v>
      </c>
    </row>
    <row r="28" spans="1:18">
      <c r="A28" s="4" t="s">
        <v>239</v>
      </c>
      <c r="C28" s="9" t="n">
        <v>0.00075</v>
      </c>
      <c r="D28" s="9" t="n">
        <v>0.00095</v>
      </c>
      <c r="E28" s="10" t="n">
        <v>0.0019</v>
      </c>
      <c r="G28" s="9" t="n">
        <v>0.00081</v>
      </c>
      <c r="K28" s="10" t="n">
        <v>0.00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73"/>
    <col customWidth="1" max="2" min="2" width="20"/>
    <col customWidth="1" max="3" min="3" width="80"/>
    <col customWidth="1" max="4" min="4" width="80"/>
    <col customWidth="1" max="5" min="5" width="80"/>
    <col customWidth="1" max="6" min="6" width="21"/>
    <col customWidth="1" max="7" min="7" width="24"/>
    <col customWidth="1" max="8" min="8" width="37"/>
    <col customWidth="1" max="9" min="9" width="80"/>
    <col customWidth="1" max="10" min="10" width="80"/>
    <col customWidth="1" max="11" min="11" width="31"/>
    <col customWidth="1" max="12" min="12" width="21"/>
    <col customWidth="1" max="13" min="13" width="80"/>
    <col customWidth="1" max="14" min="14" width="31"/>
    <col customWidth="1" max="15" min="15" width="21"/>
    <col customWidth="1" max="16" min="16" width="31"/>
    <col customWidth="1" max="17" min="17" width="24"/>
  </cols>
  <sheetData>
    <row r="1" spans="1:17">
      <c r="A1" s="1" t="s">
        <v>319</v>
      </c>
      <c r="B1" s="2" t="s">
        <v>320</v>
      </c>
      <c r="C1" s="2" t="s">
        <v>321</v>
      </c>
      <c r="D1" s="2" t="s">
        <v>322</v>
      </c>
      <c r="E1" s="2" t="s">
        <v>323</v>
      </c>
      <c r="F1" s="2" t="s">
        <v>324</v>
      </c>
      <c r="G1" s="2" t="s">
        <v>300</v>
      </c>
      <c r="H1" s="2" t="s">
        <v>325</v>
      </c>
      <c r="I1" s="2" t="s">
        <v>326</v>
      </c>
      <c r="J1" s="2" t="s">
        <v>209</v>
      </c>
      <c r="K1" s="2" t="s">
        <v>327</v>
      </c>
      <c r="L1" s="2" t="s">
        <v>213</v>
      </c>
      <c r="M1" s="2" t="s">
        <v>328</v>
      </c>
      <c r="N1" s="2" t="s">
        <v>327</v>
      </c>
      <c r="O1" s="2" t="s">
        <v>213</v>
      </c>
      <c r="P1" s="2" t="s">
        <v>329</v>
      </c>
      <c r="Q1" s="2" t="s">
        <v>330</v>
      </c>
    </row>
    <row r="2" spans="1:17">
      <c r="A2" s="3" t="s">
        <v>331</v>
      </c>
    </row>
    <row r="3" spans="1:17">
      <c r="A3" s="4" t="s">
        <v>332</v>
      </c>
      <c r="K3" s="7" t="n">
        <v>51511</v>
      </c>
      <c r="L3" s="7" t="n">
        <v>36212</v>
      </c>
      <c r="N3" s="7" t="n">
        <v>125630</v>
      </c>
      <c r="O3" s="7" t="n">
        <v>110331</v>
      </c>
    </row>
    <row r="4" spans="1:17">
      <c r="A4" s="4" t="s">
        <v>221</v>
      </c>
      <c r="K4" s="7" t="n">
        <v>18845</v>
      </c>
      <c r="N4" s="7" t="n">
        <v>18845</v>
      </c>
      <c r="P4" s="7" t="n">
        <v>34496</v>
      </c>
    </row>
    <row r="5" spans="1:17">
      <c r="A5" s="4" t="s">
        <v>309</v>
      </c>
      <c r="K5" s="8" t="n">
        <v>0.001</v>
      </c>
      <c r="N5" s="8" t="n">
        <v>0.001</v>
      </c>
      <c r="P5" s="8" t="n">
        <v>0.001</v>
      </c>
      <c r="Q5" s="8" t="n">
        <v>0.001</v>
      </c>
    </row>
    <row r="6" spans="1:17">
      <c r="A6" s="4" t="s">
        <v>333</v>
      </c>
    </row>
    <row r="7" spans="1:17">
      <c r="A7" s="3" t="s">
        <v>331</v>
      </c>
    </row>
    <row r="8" spans="1:17">
      <c r="A8" s="4" t="s">
        <v>239</v>
      </c>
      <c r="G8" s="8" t="n">
        <v>0.001</v>
      </c>
    </row>
    <row r="9" spans="1:17">
      <c r="A9" s="4" t="s">
        <v>334</v>
      </c>
      <c r="G9" s="4" t="s">
        <v>245</v>
      </c>
    </row>
    <row r="10" spans="1:17">
      <c r="A10" s="4" t="s">
        <v>246</v>
      </c>
      <c r="G10" s="4" t="s">
        <v>247</v>
      </c>
    </row>
    <row r="11" spans="1:17">
      <c r="A11" s="4" t="s">
        <v>219</v>
      </c>
    </row>
    <row r="12" spans="1:17">
      <c r="A12" s="3" t="s">
        <v>331</v>
      </c>
    </row>
    <row r="13" spans="1:17">
      <c r="A13" s="4" t="s">
        <v>228</v>
      </c>
      <c r="J13" s="4" t="s">
        <v>229</v>
      </c>
    </row>
    <row r="14" spans="1:17">
      <c r="A14" s="4" t="s">
        <v>230</v>
      </c>
      <c r="J14" s="4" t="s">
        <v>231</v>
      </c>
    </row>
    <row r="15" spans="1:17">
      <c r="A15" s="4" t="s">
        <v>232</v>
      </c>
      <c r="J15" s="6" t="n">
        <v>20</v>
      </c>
    </row>
    <row r="16" spans="1:17">
      <c r="A16" s="4" t="s">
        <v>223</v>
      </c>
      <c r="J16" s="4" t="s">
        <v>224</v>
      </c>
    </row>
    <row r="17" spans="1:17">
      <c r="A17" s="4" t="s">
        <v>225</v>
      </c>
      <c r="J17" s="7" t="n">
        <v>25000</v>
      </c>
    </row>
    <row r="18" spans="1:17">
      <c r="A18" s="4" t="s">
        <v>235</v>
      </c>
      <c r="K18" s="7" t="n">
        <v>600000</v>
      </c>
    </row>
    <row r="19" spans="1:17">
      <c r="A19" s="4" t="s">
        <v>335</v>
      </c>
    </row>
    <row r="20" spans="1:17">
      <c r="A20" s="3" t="s">
        <v>331</v>
      </c>
    </row>
    <row r="21" spans="1:17">
      <c r="A21" s="4" t="s">
        <v>336</v>
      </c>
      <c r="B21" s="6" t="n">
        <v>360000</v>
      </c>
    </row>
    <row r="22" spans="1:17">
      <c r="A22" s="4" t="s">
        <v>337</v>
      </c>
      <c r="B22" s="4" t="s">
        <v>338</v>
      </c>
    </row>
    <row r="23" spans="1:17">
      <c r="A23" s="4" t="s">
        <v>339</v>
      </c>
    </row>
    <row r="24" spans="1:17">
      <c r="A24" s="3" t="s">
        <v>331</v>
      </c>
    </row>
    <row r="25" spans="1:17">
      <c r="A25" s="4" t="s">
        <v>332</v>
      </c>
      <c r="F25" s="7" t="n">
        <v>17000</v>
      </c>
    </row>
    <row r="26" spans="1:17">
      <c r="A26" s="4" t="s">
        <v>340</v>
      </c>
    </row>
    <row r="27" spans="1:17">
      <c r="A27" s="3" t="s">
        <v>331</v>
      </c>
    </row>
    <row r="28" spans="1:17">
      <c r="A28" s="4" t="s">
        <v>341</v>
      </c>
      <c r="H28" s="7" t="n">
        <v>5220</v>
      </c>
    </row>
    <row r="29" spans="1:17">
      <c r="A29" s="4" t="s">
        <v>342</v>
      </c>
      <c r="H29" s="6" t="n">
        <v>10000000</v>
      </c>
    </row>
    <row r="30" spans="1:17">
      <c r="A30" s="4" t="s">
        <v>239</v>
      </c>
      <c r="H30" s="11" t="n">
        <v>0.000522</v>
      </c>
    </row>
    <row r="31" spans="1:17">
      <c r="A31" s="4" t="s">
        <v>228</v>
      </c>
      <c r="C31" s="4" t="s">
        <v>229</v>
      </c>
    </row>
    <row r="32" spans="1:17">
      <c r="A32" s="4" t="s">
        <v>230</v>
      </c>
      <c r="C32" s="4" t="s">
        <v>343</v>
      </c>
      <c r="E32" s="4" t="s">
        <v>344</v>
      </c>
    </row>
    <row r="33" spans="1:17">
      <c r="A33" s="4" t="s">
        <v>232</v>
      </c>
      <c r="C33" s="6" t="n">
        <v>20</v>
      </c>
    </row>
    <row r="34" spans="1:17">
      <c r="A34" s="4" t="s">
        <v>223</v>
      </c>
      <c r="C34" s="4" t="s">
        <v>345</v>
      </c>
      <c r="E34" s="4" t="s">
        <v>345</v>
      </c>
    </row>
    <row r="35" spans="1:17">
      <c r="A35" s="4" t="s">
        <v>225</v>
      </c>
      <c r="C35" s="7" t="n">
        <v>30250</v>
      </c>
      <c r="E35" s="7" t="n">
        <v>150000</v>
      </c>
    </row>
    <row r="36" spans="1:17">
      <c r="A36" s="4" t="s">
        <v>346</v>
      </c>
      <c r="E36" s="6" t="n">
        <v>135000</v>
      </c>
    </row>
    <row r="37" spans="1:17">
      <c r="A37" s="4" t="s">
        <v>347</v>
      </c>
      <c r="E37" s="7" t="n">
        <v>15000</v>
      </c>
    </row>
    <row r="38" spans="1:17">
      <c r="A38" s="4" t="s">
        <v>309</v>
      </c>
      <c r="E38" s="8" t="n">
        <v>0.001</v>
      </c>
    </row>
    <row r="39" spans="1:17">
      <c r="A39" s="4" t="s">
        <v>348</v>
      </c>
      <c r="C39" s="6" t="n">
        <v>110000</v>
      </c>
    </row>
    <row r="40" spans="1:17">
      <c r="A40" s="4" t="s">
        <v>349</v>
      </c>
      <c r="C40" s="6" t="n">
        <v>121000</v>
      </c>
    </row>
    <row r="41" spans="1:17">
      <c r="A41" s="4" t="s">
        <v>350</v>
      </c>
      <c r="C41" s="7" t="n">
        <v>27500</v>
      </c>
    </row>
    <row r="42" spans="1:17">
      <c r="A42" s="4" t="s">
        <v>351</v>
      </c>
    </row>
    <row r="43" spans="1:17">
      <c r="A43" s="3" t="s">
        <v>331</v>
      </c>
    </row>
    <row r="44" spans="1:17">
      <c r="A44" s="4" t="s">
        <v>352</v>
      </c>
      <c r="D44" s="4" t="s">
        <v>353</v>
      </c>
    </row>
    <row r="45" spans="1:17">
      <c r="A45" s="4" t="s">
        <v>354</v>
      </c>
    </row>
    <row r="46" spans="1:17">
      <c r="A46" s="3" t="s">
        <v>331</v>
      </c>
    </row>
    <row r="47" spans="1:17">
      <c r="A47" s="4" t="s">
        <v>355</v>
      </c>
      <c r="D47" s="7" t="n">
        <v>10000000</v>
      </c>
    </row>
    <row r="48" spans="1:17">
      <c r="A48" s="4" t="s">
        <v>356</v>
      </c>
      <c r="D48" s="4" t="s">
        <v>357</v>
      </c>
    </row>
    <row r="49" spans="1:17">
      <c r="A49" s="4" t="s">
        <v>358</v>
      </c>
      <c r="D49" s="6" t="n">
        <v>5383484</v>
      </c>
    </row>
    <row r="50" spans="1:17">
      <c r="A50" s="4" t="s">
        <v>359</v>
      </c>
    </row>
    <row r="51" spans="1:17">
      <c r="A51" s="3" t="s">
        <v>331</v>
      </c>
    </row>
    <row r="52" spans="1:17">
      <c r="A52" s="4" t="s">
        <v>360</v>
      </c>
      <c r="M52" s="6" t="n">
        <v>7</v>
      </c>
    </row>
    <row r="53" spans="1:17">
      <c r="A53" s="4" t="s">
        <v>221</v>
      </c>
      <c r="E53" s="7" t="n">
        <v>4092</v>
      </c>
      <c r="I53" s="7" t="n">
        <v>31500</v>
      </c>
      <c r="M53" s="7" t="n">
        <v>172500</v>
      </c>
    </row>
    <row r="54" spans="1:17">
      <c r="A54" s="4" t="s">
        <v>334</v>
      </c>
      <c r="E54" s="4" t="s">
        <v>224</v>
      </c>
      <c r="I54" s="4" t="s">
        <v>245</v>
      </c>
      <c r="M54" s="4" t="s">
        <v>224</v>
      </c>
    </row>
    <row r="55" spans="1:17">
      <c r="A55" s="4" t="s">
        <v>361</v>
      </c>
      <c r="M55" s="7" t="n">
        <v>3000000</v>
      </c>
    </row>
    <row r="56" spans="1:17">
      <c r="A56" s="4" t="s">
        <v>228</v>
      </c>
      <c r="I56" s="4" t="s">
        <v>229</v>
      </c>
      <c r="M56" s="4" t="s">
        <v>229</v>
      </c>
    </row>
    <row r="57" spans="1:17">
      <c r="A57" s="4" t="s">
        <v>230</v>
      </c>
      <c r="I57" s="4" t="s">
        <v>343</v>
      </c>
      <c r="M57" s="4" t="s">
        <v>362</v>
      </c>
    </row>
    <row r="58" spans="1:17">
      <c r="A58" s="4" t="s">
        <v>232</v>
      </c>
      <c r="I58" s="6" t="n">
        <v>20</v>
      </c>
      <c r="M58" s="6" t="n">
        <v>20</v>
      </c>
    </row>
    <row r="59" spans="1:17">
      <c r="A59" s="4" t="s">
        <v>225</v>
      </c>
      <c r="E59" s="7" t="n">
        <v>34100</v>
      </c>
      <c r="I59" s="7" t="n">
        <v>63000</v>
      </c>
    </row>
    <row r="60" spans="1:17">
      <c r="A60" s="4" t="s">
        <v>309</v>
      </c>
      <c r="E60" s="8" t="n">
        <v>0.001</v>
      </c>
    </row>
    <row r="61" spans="1:17">
      <c r="A61" s="4" t="s">
        <v>246</v>
      </c>
      <c r="E61" s="4" t="s">
        <v>183</v>
      </c>
    </row>
    <row r="62" spans="1:17">
      <c r="A62" s="4" t="s">
        <v>235</v>
      </c>
      <c r="E62" s="7" t="n">
        <v>600000</v>
      </c>
    </row>
    <row r="63" spans="1:17">
      <c r="A63" s="4" t="s">
        <v>363</v>
      </c>
      <c r="I63" s="4" t="s">
        <v>364</v>
      </c>
    </row>
    <row r="64" spans="1:17">
      <c r="A64" s="4" t="s">
        <v>365</v>
      </c>
    </row>
    <row r="65" spans="1:17">
      <c r="A65" s="3" t="s">
        <v>331</v>
      </c>
    </row>
    <row r="66" spans="1:17">
      <c r="A66" s="4" t="s">
        <v>352</v>
      </c>
      <c r="D66" s="4" t="s">
        <v>3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1</v>
      </c>
      <c r="B1" s="2" t="s">
        <v>2</v>
      </c>
      <c r="C1" s="2" t="s">
        <v>25</v>
      </c>
    </row>
    <row r="2" spans="1:3">
      <c r="A2" s="3" t="s">
        <v>52</v>
      </c>
    </row>
    <row r="3" spans="1:3">
      <c r="A3" s="4" t="s">
        <v>53</v>
      </c>
      <c r="B3" s="7" t="n">
        <v>78643</v>
      </c>
      <c r="C3" s="7" t="n">
        <v>57300</v>
      </c>
    </row>
    <row r="4" spans="1:3">
      <c r="A4" s="4" t="s">
        <v>54</v>
      </c>
      <c r="B4" s="6" t="n">
        <v>22808</v>
      </c>
      <c r="C4" s="6" t="n">
        <v>18504</v>
      </c>
    </row>
    <row r="5" spans="1:3">
      <c r="A5" s="4" t="s">
        <v>55</v>
      </c>
      <c r="B5" s="7" t="n">
        <v>121834</v>
      </c>
      <c r="C5" s="7" t="n">
        <v>0</v>
      </c>
    </row>
    <row r="6" spans="1:3">
      <c r="A6" s="4" t="s">
        <v>56</v>
      </c>
      <c r="B6" s="6" t="n">
        <v>750000000</v>
      </c>
      <c r="C6" s="6" t="n">
        <v>750000000</v>
      </c>
    </row>
    <row r="7" spans="1:3">
      <c r="A7" s="4" t="s">
        <v>57</v>
      </c>
      <c r="B7" s="8" t="n">
        <v>0.001</v>
      </c>
      <c r="C7" s="8" t="n">
        <v>0.001</v>
      </c>
    </row>
    <row r="8" spans="1:3">
      <c r="A8" s="4" t="s">
        <v>58</v>
      </c>
      <c r="B8" s="6" t="n">
        <v>210339352</v>
      </c>
      <c r="C8" s="6" t="n">
        <v>88977543</v>
      </c>
    </row>
    <row r="9" spans="1:3">
      <c r="A9" s="4" t="s">
        <v>59</v>
      </c>
      <c r="B9" s="6" t="n">
        <v>210339352</v>
      </c>
      <c r="C9" s="6" t="n">
        <v>889775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C4" s="7" t="n">
        <v>24</v>
      </c>
      <c r="D4" s="7" t="n">
        <v>81</v>
      </c>
      <c r="E4" s="7" t="n">
        <v>1735</v>
      </c>
    </row>
    <row r="5" spans="1:5">
      <c r="A5" s="3" t="s">
        <v>65</v>
      </c>
    </row>
    <row r="6" spans="1:5">
      <c r="A6" s="4" t="s">
        <v>66</v>
      </c>
      <c r="B6" s="7" t="n">
        <v>51511</v>
      </c>
      <c r="C6" s="6" t="n">
        <v>36212</v>
      </c>
      <c r="D6" s="6" t="n">
        <v>125630</v>
      </c>
      <c r="E6" s="6" t="n">
        <v>110331</v>
      </c>
    </row>
    <row r="7" spans="1:5">
      <c r="A7" s="4" t="s">
        <v>67</v>
      </c>
      <c r="B7" s="6" t="n">
        <v>7114</v>
      </c>
      <c r="C7" s="6" t="n">
        <v>7114</v>
      </c>
      <c r="D7" s="6" t="n">
        <v>21343</v>
      </c>
      <c r="E7" s="6" t="n">
        <v>21343</v>
      </c>
    </row>
    <row r="8" spans="1:5">
      <c r="A8" s="4" t="s">
        <v>68</v>
      </c>
      <c r="B8" s="6" t="n">
        <v>4240</v>
      </c>
      <c r="C8" s="6" t="n">
        <v>6161</v>
      </c>
      <c r="D8" s="6" t="n">
        <v>11032</v>
      </c>
      <c r="E8" s="6" t="n">
        <v>24151</v>
      </c>
    </row>
    <row r="9" spans="1:5">
      <c r="A9" s="4" t="s">
        <v>69</v>
      </c>
      <c r="B9" s="6" t="n">
        <v>22250</v>
      </c>
      <c r="C9" s="6" t="n">
        <v>16250</v>
      </c>
      <c r="D9" s="6" t="n">
        <v>67710</v>
      </c>
      <c r="E9" s="6" t="n">
        <v>51620</v>
      </c>
    </row>
    <row r="10" spans="1:5">
      <c r="A10" s="4" t="s">
        <v>70</v>
      </c>
      <c r="B10" s="6" t="n">
        <v>5120</v>
      </c>
      <c r="C10" s="6" t="n">
        <v>3430</v>
      </c>
      <c r="D10" s="6" t="n">
        <v>28970</v>
      </c>
      <c r="E10" s="6" t="n">
        <v>28840</v>
      </c>
    </row>
    <row r="11" spans="1:5">
      <c r="A11" s="4" t="s">
        <v>71</v>
      </c>
      <c r="B11" s="6" t="n">
        <v>90235</v>
      </c>
      <c r="C11" s="6" t="n">
        <v>69167</v>
      </c>
      <c r="D11" s="6" t="n">
        <v>254685</v>
      </c>
      <c r="E11" s="6" t="n">
        <v>236285</v>
      </c>
    </row>
    <row r="12" spans="1:5">
      <c r="A12" s="4" t="s">
        <v>72</v>
      </c>
      <c r="B12" s="6" t="n">
        <v>-90235</v>
      </c>
      <c r="C12" s="6" t="n">
        <v>-69143</v>
      </c>
      <c r="D12" s="6" t="n">
        <v>-254604</v>
      </c>
      <c r="E12" s="6" t="n">
        <v>-234550</v>
      </c>
    </row>
    <row r="13" spans="1:5">
      <c r="A13" s="3" t="s">
        <v>73</v>
      </c>
    </row>
    <row r="14" spans="1:5">
      <c r="A14" s="4" t="s">
        <v>74</v>
      </c>
      <c r="D14" s="6" t="n">
        <v>73000</v>
      </c>
    </row>
    <row r="15" spans="1:5">
      <c r="A15" s="4" t="s">
        <v>75</v>
      </c>
      <c r="B15" s="6" t="n">
        <v>37143</v>
      </c>
      <c r="D15" s="6" t="n">
        <v>37143</v>
      </c>
    </row>
    <row r="16" spans="1:5">
      <c r="A16" s="4" t="s">
        <v>76</v>
      </c>
      <c r="B16" s="6" t="n">
        <v>-14610</v>
      </c>
      <c r="C16" s="6" t="n">
        <v>21430</v>
      </c>
      <c r="D16" s="6" t="n">
        <v>27937</v>
      </c>
      <c r="E16" s="6" t="n">
        <v>28618</v>
      </c>
    </row>
    <row r="17" spans="1:5">
      <c r="A17" s="4" t="s">
        <v>77</v>
      </c>
      <c r="B17" s="6" t="n">
        <v>22533</v>
      </c>
      <c r="C17" s="6" t="n">
        <v>21430</v>
      </c>
      <c r="D17" s="6" t="n">
        <v>138080</v>
      </c>
      <c r="E17" s="6" t="n">
        <v>28618</v>
      </c>
    </row>
    <row r="18" spans="1:5">
      <c r="A18" s="4" t="s">
        <v>78</v>
      </c>
      <c r="B18" s="7" t="n">
        <v>-112768</v>
      </c>
      <c r="C18" s="7" t="n">
        <v>-90573</v>
      </c>
      <c r="D18" s="7" t="n">
        <v>-392684</v>
      </c>
      <c r="E18" s="7" t="n">
        <v>-263168</v>
      </c>
    </row>
    <row r="19" spans="1:5">
      <c r="A19" s="4" t="s">
        <v>79</v>
      </c>
      <c r="B19" s="4" t="s">
        <v>80</v>
      </c>
      <c r="C19" s="4" t="s">
        <v>80</v>
      </c>
      <c r="D19" s="4" t="s">
        <v>80</v>
      </c>
      <c r="E19" s="4" t="s">
        <v>80</v>
      </c>
    </row>
    <row r="20" spans="1:5">
      <c r="A20" s="4" t="s">
        <v>81</v>
      </c>
      <c r="B20" s="7" t="n">
        <v>-112768</v>
      </c>
      <c r="C20" s="7" t="n">
        <v>-90573</v>
      </c>
      <c r="D20" s="7" t="n">
        <v>-392684</v>
      </c>
      <c r="E20" s="7" t="n">
        <v>-263168</v>
      </c>
    </row>
    <row r="21" spans="1:5">
      <c r="A21" s="3" t="s">
        <v>82</v>
      </c>
    </row>
    <row r="22" spans="1:5">
      <c r="A22" s="4" t="s">
        <v>83</v>
      </c>
      <c r="B22" s="6" t="n">
        <v>1</v>
      </c>
      <c r="D22" s="6" t="n">
        <v>228</v>
      </c>
    </row>
    <row r="23" spans="1:5">
      <c r="A23" s="4" t="s">
        <v>84</v>
      </c>
      <c r="B23" s="7" t="n">
        <v>-112769</v>
      </c>
      <c r="C23" s="7" t="n">
        <v>-90573</v>
      </c>
      <c r="D23" s="7" t="n">
        <v>-392912</v>
      </c>
      <c r="E23" s="7" t="n">
        <v>-263168</v>
      </c>
    </row>
    <row r="24" spans="1:5">
      <c r="A24" s="4" t="s">
        <v>85</v>
      </c>
      <c r="B24" s="7" t="n">
        <v>0</v>
      </c>
      <c r="C24" s="7" t="n">
        <v>0</v>
      </c>
      <c r="D24" s="7" t="n">
        <v>0</v>
      </c>
      <c r="E24" s="7" t="n">
        <v>0</v>
      </c>
    </row>
    <row r="25" spans="1:5">
      <c r="A25" s="4" t="s">
        <v>86</v>
      </c>
      <c r="B25" s="6" t="n">
        <v>162471994</v>
      </c>
      <c r="C25" s="6" t="n">
        <v>84977543</v>
      </c>
      <c r="D25" s="6" t="n">
        <v>116838087</v>
      </c>
      <c r="E25" s="6" t="n">
        <v>849585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7</v>
      </c>
      <c r="B1" s="2" t="s">
        <v>1</v>
      </c>
    </row>
    <row r="2" spans="1:3">
      <c r="B2" s="2" t="s">
        <v>2</v>
      </c>
      <c r="C2" s="2" t="s">
        <v>62</v>
      </c>
    </row>
    <row r="3" spans="1:3">
      <c r="A3" s="3" t="s">
        <v>88</v>
      </c>
    </row>
    <row r="4" spans="1:3">
      <c r="A4" s="4" t="s">
        <v>89</v>
      </c>
      <c r="B4" s="7" t="n">
        <v>-392684</v>
      </c>
      <c r="C4" s="7" t="n">
        <v>-263168</v>
      </c>
    </row>
    <row r="5" spans="1:3">
      <c r="A5" s="3" t="s">
        <v>90</v>
      </c>
    </row>
    <row r="6" spans="1:3">
      <c r="A6" s="4" t="s">
        <v>91</v>
      </c>
      <c r="B6" s="6" t="n">
        <v>21344</v>
      </c>
      <c r="C6" s="6" t="n">
        <v>21343</v>
      </c>
    </row>
    <row r="7" spans="1:3">
      <c r="A7" s="4" t="s">
        <v>92</v>
      </c>
      <c r="B7" s="6" t="n">
        <v>107536</v>
      </c>
      <c r="C7" s="6" t="n">
        <v>2870</v>
      </c>
    </row>
    <row r="8" spans="1:3">
      <c r="A8" s="4" t="s">
        <v>93</v>
      </c>
      <c r="B8" s="6" t="n">
        <v>21773</v>
      </c>
      <c r="C8" s="6" t="n">
        <v>24879</v>
      </c>
    </row>
    <row r="9" spans="1:3">
      <c r="A9" s="4" t="s">
        <v>94</v>
      </c>
      <c r="B9" s="6" t="n">
        <v>25000</v>
      </c>
      <c r="C9" s="6" t="n">
        <v>18000</v>
      </c>
    </row>
    <row r="10" spans="1:3">
      <c r="A10" s="4" t="s">
        <v>75</v>
      </c>
      <c r="B10" s="6" t="n">
        <v>37143</v>
      </c>
    </row>
    <row r="11" spans="1:3">
      <c r="A11" s="4" t="s">
        <v>74</v>
      </c>
      <c r="B11" s="6" t="n">
        <v>73000</v>
      </c>
    </row>
    <row r="12" spans="1:3">
      <c r="A12" s="3" t="s">
        <v>95</v>
      </c>
    </row>
    <row r="13" spans="1:3">
      <c r="A13" s="4" t="s">
        <v>96</v>
      </c>
      <c r="B13" s="6" t="n">
        <v>-28</v>
      </c>
      <c r="C13" s="6" t="n">
        <v>-75</v>
      </c>
    </row>
    <row r="14" spans="1:3">
      <c r="A14" s="4" t="s">
        <v>97</v>
      </c>
      <c r="B14" s="6" t="n">
        <v>46769</v>
      </c>
    </row>
    <row r="15" spans="1:3">
      <c r="A15" s="4" t="s">
        <v>98</v>
      </c>
      <c r="B15" s="6" t="n">
        <v>2700</v>
      </c>
      <c r="C15" s="6" t="n">
        <v>3572</v>
      </c>
    </row>
    <row r="16" spans="1:3">
      <c r="A16" s="4" t="s">
        <v>99</v>
      </c>
      <c r="B16" s="6" t="n">
        <v>51803</v>
      </c>
      <c r="C16" s="6" t="n">
        <v>45953</v>
      </c>
    </row>
    <row r="17" spans="1:3">
      <c r="A17" s="4" t="s">
        <v>100</v>
      </c>
      <c r="B17" s="6" t="n">
        <v>-5644</v>
      </c>
      <c r="C17" s="6" t="n">
        <v>-146626</v>
      </c>
    </row>
    <row r="18" spans="1:3">
      <c r="A18" s="3" t="s">
        <v>101</v>
      </c>
    </row>
    <row r="19" spans="1:3">
      <c r="A19" s="4" t="s">
        <v>31</v>
      </c>
      <c r="B19" s="6" t="n">
        <v>-3000</v>
      </c>
    </row>
    <row r="20" spans="1:3">
      <c r="A20" s="4" t="s">
        <v>102</v>
      </c>
      <c r="B20" s="6" t="n">
        <v>-3000</v>
      </c>
    </row>
    <row r="21" spans="1:3">
      <c r="A21" s="3" t="s">
        <v>103</v>
      </c>
    </row>
    <row r="22" spans="1:3">
      <c r="A22" s="4" t="s">
        <v>104</v>
      </c>
      <c r="B22" s="6" t="n">
        <v>6000</v>
      </c>
    </row>
    <row r="23" spans="1:3">
      <c r="A23" s="4" t="s">
        <v>105</v>
      </c>
      <c r="C23" s="6" t="n">
        <v>88000</v>
      </c>
    </row>
    <row r="24" spans="1:3">
      <c r="A24" s="4" t="s">
        <v>106</v>
      </c>
      <c r="B24" s="6" t="n">
        <v>6000</v>
      </c>
      <c r="C24" s="6" t="n">
        <v>88000</v>
      </c>
    </row>
    <row r="25" spans="1:3">
      <c r="A25" s="4" t="s">
        <v>107</v>
      </c>
      <c r="B25" s="6" t="n">
        <v>-2644</v>
      </c>
      <c r="C25" s="6" t="n">
        <v>-58626</v>
      </c>
    </row>
    <row r="26" spans="1:3">
      <c r="A26" s="4" t="s">
        <v>108</v>
      </c>
      <c r="B26" s="7" t="n">
        <v>2644</v>
      </c>
      <c r="C26" s="6" t="n">
        <v>75393</v>
      </c>
    </row>
    <row r="27" spans="1:3">
      <c r="A27" s="4" t="s">
        <v>109</v>
      </c>
      <c r="C27" s="7" t="n">
        <v>16767</v>
      </c>
    </row>
    <row r="28" spans="1:3">
      <c r="A28" s="3" t="s">
        <v>110</v>
      </c>
    </row>
    <row r="29" spans="1:3">
      <c r="A29" s="4" t="s">
        <v>111</v>
      </c>
      <c r="B29" s="4" t="s">
        <v>80</v>
      </c>
      <c r="C29" s="4" t="s">
        <v>80</v>
      </c>
    </row>
    <row r="30" spans="1:3">
      <c r="A30" s="4" t="s">
        <v>112</v>
      </c>
      <c r="B30" s="4" t="s">
        <v>80</v>
      </c>
      <c r="C30" s="4" t="s">
        <v>80</v>
      </c>
    </row>
    <row r="31" spans="1:3">
      <c r="A31" s="3" t="s">
        <v>113</v>
      </c>
    </row>
    <row r="32" spans="1:3">
      <c r="A32" s="4" t="s">
        <v>114</v>
      </c>
      <c r="B32" s="7" t="n">
        <v>36347</v>
      </c>
    </row>
    <row r="33" spans="1:3">
      <c r="A33" s="4" t="s">
        <v>115</v>
      </c>
      <c r="C33" s="7" t="n">
        <v>72264</v>
      </c>
    </row>
    <row r="34" spans="1:3">
      <c r="A34" s="4" t="s">
        <v>116</v>
      </c>
      <c r="B34" s="6" t="n">
        <v>177000</v>
      </c>
    </row>
    <row r="35" spans="1:3">
      <c r="A35" s="4" t="s">
        <v>117</v>
      </c>
      <c r="B35" s="6" t="n">
        <v>147911</v>
      </c>
    </row>
    <row r="36" spans="1:3">
      <c r="A36" s="4" t="s">
        <v>118</v>
      </c>
      <c r="B36" s="7" t="n">
        <v>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CONDENSED BALANCE </vt:lpstr>
      <vt:lpstr>CONSOLIDATED CONDENSED BALANCE3</vt:lpstr>
      <vt:lpstr>CONSOLIDATED CONDENSED STATEMEN</vt:lpstr>
      <vt:lpstr>CONSOLIDATED CONDENSED STATEME5</vt:lpstr>
      <vt:lpstr>ORGANIZATION AND DESCRIPTION OF</vt:lpstr>
      <vt:lpstr>SIGNIFICANT ACCOUNTING POLICIES</vt:lpstr>
      <vt:lpstr>INTANGIBLE ASSET</vt:lpstr>
      <vt:lpstr>SECURITIES AVAILABLE FOR SALE</vt:lpstr>
      <vt:lpstr>CONVERTIBLE NOTES PAYABLE</vt:lpstr>
      <vt:lpstr>DERIVATIVE LIABILITY</vt:lpstr>
      <vt:lpstr>CONVERTIBLE NOTE PAYABLE - RELA</vt:lpstr>
      <vt:lpstr>STOCKHOLDERS' DEFICIT</vt:lpstr>
      <vt:lpstr>SUBSEQUENT EVENTS</vt:lpstr>
      <vt:lpstr>SIGNIFICANT ACCOUNTING POLICI15</vt:lpstr>
      <vt:lpstr>INTANGIBLE ASSET (Tables)</vt:lpstr>
      <vt:lpstr>SECURITIES AVAILABLE FOR SALE (</vt:lpstr>
      <vt:lpstr>ORGANIZATION AND DESCRIPTION 18</vt:lpstr>
      <vt:lpstr>SIGNIFICANT ACCOUNTING POLICI19</vt:lpstr>
      <vt:lpstr>INTANGIBLE ASSET - Summary of o</vt:lpstr>
      <vt:lpstr>SECURITIES AVAILABLE FOR SALE -</vt:lpstr>
      <vt:lpstr>CONVERTIBLE NOTES PAYABLE (Deta</vt:lpstr>
      <vt:lpstr>DERIVATIVE LIABILITY (Detail Te</vt:lpstr>
      <vt:lpstr>CONVERTIBLE NOTE PAYABLE - RE24</vt:lpstr>
      <vt:lpstr>STOCKHOLDERS' DEFICIT (Detail 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7:28:46Z</dcterms:created>
  <dcterms:modified xmlns:dcterms="http://purl.org/dc/terms/" xmlns:xsi="http://www.w3.org/2001/XMLSchema-instance" xsi:type="dcterms:W3CDTF">2015-12-14T17:28:46Z</dcterms:modified>
  <dc:title xmlns:dc="http://purl.org/dc/elements/1.1/">Untitled</dc:title>
  <dc:description xmlns:dc="http://purl.org/dc/elements/1.1/"/>
  <dc:subject xmlns:dc="http://purl.org/dc/elements/1.1/"/>
  <cp:keywords/>
  <cp:category/>
</cp:coreProperties>
</file>